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FINANCIAL STATEMENT PR"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PDMCX JOINT VENTURE" sheetId="12" state="visible" r:id="rId12"/>
    <sheet xmlns:r="http://schemas.openxmlformats.org/officeDocument/2006/relationships" name="DEBT" sheetId="13" state="visible" r:id="rId13"/>
    <sheet xmlns:r="http://schemas.openxmlformats.org/officeDocument/2006/relationships" name="REVENUE"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HANGES IN ACCUMULATED OTHER CO" sheetId="18" state="visible" r:id="rId18"/>
    <sheet xmlns:r="http://schemas.openxmlformats.org/officeDocument/2006/relationships" name="FAIR VALUE MEASUREMENTS" sheetId="19" state="visible" r:id="rId19"/>
    <sheet xmlns:r="http://schemas.openxmlformats.org/officeDocument/2006/relationships" name="SHARE REPURCHASE PROGRAM" sheetId="20" state="visible" r:id="rId20"/>
    <sheet xmlns:r="http://schemas.openxmlformats.org/officeDocument/2006/relationships" name="COMMITMENTS AND CONTINGENCIES" sheetId="21" state="visible" r:id="rId21"/>
    <sheet xmlns:r="http://schemas.openxmlformats.org/officeDocument/2006/relationships" name="RECENT ACCOUNTING PRONOUNCEMENT" sheetId="22" state="visible" r:id="rId22"/>
    <sheet xmlns:r="http://schemas.openxmlformats.org/officeDocument/2006/relationships" name="INVENTORIES (Policies)" sheetId="23" state="visible" r:id="rId23"/>
    <sheet xmlns:r="http://schemas.openxmlformats.org/officeDocument/2006/relationships" name="PDMCX JOINT VENTURE (Policies)" sheetId="24" state="visible" r:id="rId24"/>
    <sheet xmlns:r="http://schemas.openxmlformats.org/officeDocument/2006/relationships" name="REVENUE (Policies)" sheetId="25" state="visible" r:id="rId25"/>
    <sheet xmlns:r="http://schemas.openxmlformats.org/officeDocument/2006/relationships" name="SHARE-BASED COMPENSATION (Polic" sheetId="26" state="visible" r:id="rId26"/>
    <sheet xmlns:r="http://schemas.openxmlformats.org/officeDocument/2006/relationships" name="INCOME TAXES (Policies)" sheetId="27" state="visible" r:id="rId27"/>
    <sheet xmlns:r="http://schemas.openxmlformats.org/officeDocument/2006/relationships" name="FAIR VALUE MEASUREMENTS (Polici" sheetId="28" state="visible" r:id="rId28"/>
    <sheet xmlns:r="http://schemas.openxmlformats.org/officeDocument/2006/relationships" name="RECENT ACCOUNTING PRONOUNCEME_2"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PDMCX JOINT VENTURE (Tables)" sheetId="32" state="visible" r:id="rId32"/>
    <sheet xmlns:r="http://schemas.openxmlformats.org/officeDocument/2006/relationships" name="DEBT (Tables)" sheetId="33" state="visible" r:id="rId33"/>
    <sheet xmlns:r="http://schemas.openxmlformats.org/officeDocument/2006/relationships" name="REVENUE (Tables)" sheetId="34" state="visible" r:id="rId34"/>
    <sheet xmlns:r="http://schemas.openxmlformats.org/officeDocument/2006/relationships" name="SHARE-BASED COMPENSATION (Table" sheetId="35" state="visible" r:id="rId35"/>
    <sheet xmlns:r="http://schemas.openxmlformats.org/officeDocument/2006/relationships" name="EARNINGS PER SHARE (Tables)" sheetId="36" state="visible" r:id="rId36"/>
    <sheet xmlns:r="http://schemas.openxmlformats.org/officeDocument/2006/relationships" name="CHANGES IN ACCUMULATED OTHER _2" sheetId="37" state="visible" r:id="rId37"/>
    <sheet xmlns:r="http://schemas.openxmlformats.org/officeDocument/2006/relationships" name="FAIR VALUE MEASUREMENTS (Tables" sheetId="38" state="visible" r:id="rId38"/>
    <sheet xmlns:r="http://schemas.openxmlformats.org/officeDocument/2006/relationships" name="SHARE REPURCHASE PROGRAM (Table" sheetId="39" state="visible" r:id="rId39"/>
    <sheet xmlns:r="http://schemas.openxmlformats.org/officeDocument/2006/relationships" name="BASIS OF FINANCIAL STATEMENT _2" sheetId="40" state="visible" r:id="rId40"/>
    <sheet xmlns:r="http://schemas.openxmlformats.org/officeDocument/2006/relationships" name="INVENTORIES (Details)" sheetId="41" state="visible" r:id="rId41"/>
    <sheet xmlns:r="http://schemas.openxmlformats.org/officeDocument/2006/relationships" name="PROPERTY, PLANT AND EQUIPMENT_2" sheetId="42" state="visible" r:id="rId42"/>
    <sheet xmlns:r="http://schemas.openxmlformats.org/officeDocument/2006/relationships" name="PDMCX JOINT VENTURE, VIE (Detai" sheetId="43" state="visible" r:id="rId43"/>
    <sheet xmlns:r="http://schemas.openxmlformats.org/officeDocument/2006/relationships" name="PDMCX JOINT VENTURE, Carrying A" sheetId="44" state="visible" r:id="rId44"/>
    <sheet xmlns:r="http://schemas.openxmlformats.org/officeDocument/2006/relationships" name="DEBT (Details)" sheetId="45" state="visible" r:id="rId45"/>
    <sheet xmlns:r="http://schemas.openxmlformats.org/officeDocument/2006/relationships" name="REVENUE, Impact of Adoption on " sheetId="46" state="visible" r:id="rId46"/>
    <sheet xmlns:r="http://schemas.openxmlformats.org/officeDocument/2006/relationships" name="REVENUE, Impact of Adoption o_2" sheetId="47" state="visible" r:id="rId47"/>
    <sheet xmlns:r="http://schemas.openxmlformats.org/officeDocument/2006/relationships" name="REVENUE, Impact of Adoption o_3" sheetId="48" state="visible" r:id="rId48"/>
    <sheet xmlns:r="http://schemas.openxmlformats.org/officeDocument/2006/relationships" name="REVENUE, Contract Assets, Liabi" sheetId="49" state="visible" r:id="rId49"/>
    <sheet xmlns:r="http://schemas.openxmlformats.org/officeDocument/2006/relationships" name="REVENUE, Disaggregation of Reve" sheetId="50" state="visible" r:id="rId50"/>
    <sheet xmlns:r="http://schemas.openxmlformats.org/officeDocument/2006/relationships" name="SHARE-BASED COMPENSATION (Detai" sheetId="51" state="visible" r:id="rId51"/>
    <sheet xmlns:r="http://schemas.openxmlformats.org/officeDocument/2006/relationships" name="INCOME TAXES (Details)" sheetId="52" state="visible" r:id="rId52"/>
    <sheet xmlns:r="http://schemas.openxmlformats.org/officeDocument/2006/relationships" name="EARNINGS PER SHARE (Details)" sheetId="53" state="visible" r:id="rId53"/>
    <sheet xmlns:r="http://schemas.openxmlformats.org/officeDocument/2006/relationships" name="CHANGES IN ACCUMULATED OTHER _3" sheetId="54" state="visible" r:id="rId54"/>
    <sheet xmlns:r="http://schemas.openxmlformats.org/officeDocument/2006/relationships" name="FAIR VALUE MEASUREMENTS (Detail" sheetId="55" state="visible" r:id="rId55"/>
    <sheet xmlns:r="http://schemas.openxmlformats.org/officeDocument/2006/relationships" name="SHARE REPURCHASE PROGRAM (Detai" sheetId="56" state="visible" r:id="rId56"/>
    <sheet xmlns:r="http://schemas.openxmlformats.org/officeDocument/2006/relationships" name="COMMITMENTS AND CONTINGENCIES (" sheetId="57" state="visible" r:id="rId57"/>
    <sheet xmlns:r="http://schemas.openxmlformats.org/officeDocument/2006/relationships" name="RECENT ACCOUNTING PRONOUNCEME_3" sheetId="58" state="visible" r:id="rId58"/>
  </sheets>
  <definedNames/>
  <calcPr calcId="124519" fullCalcOnLoad="1"/>
</workbook>
</file>

<file path=xl/sharedStrings.xml><?xml version="1.0" encoding="utf-8"?>
<sst xmlns="http://schemas.openxmlformats.org/spreadsheetml/2006/main" uniqueCount="622">
  <si>
    <t>Document and Entity Information - shares</t>
  </si>
  <si>
    <t>9 Months Ended</t>
  </si>
  <si>
    <t>Jul. 28, 2019</t>
  </si>
  <si>
    <t>Aug. 30, 2019</t>
  </si>
  <si>
    <t>Cover [Abstract]</t>
  </si>
  <si>
    <t>Entity Registrant Name</t>
  </si>
  <si>
    <t>PHOTRONICS INC</t>
  </si>
  <si>
    <t>Entity Central Index Key</t>
  </si>
  <si>
    <t>0000810136</t>
  </si>
  <si>
    <t>Current Fiscal Year End Date</t>
  </si>
  <si>
    <t>--10-31</t>
  </si>
  <si>
    <t>Entity Current Reporting Status</t>
  </si>
  <si>
    <t>Yes</t>
  </si>
  <si>
    <t>Entity Interactive Data Current</t>
  </si>
  <si>
    <t>Entity Shell Company</t>
  </si>
  <si>
    <t>false</t>
  </si>
  <si>
    <t>Entity Filer Category</t>
  </si>
  <si>
    <t>Large Accelerated Filer</t>
  </si>
  <si>
    <t>Entity Small Business</t>
  </si>
  <si>
    <t>Entity Emerging Growth Company</t>
  </si>
  <si>
    <t>Entity Common Stock, Shares Outstanding</t>
  </si>
  <si>
    <t>Document Type</t>
  </si>
  <si>
    <t>10-Q</t>
  </si>
  <si>
    <t>Amendment Flag</t>
  </si>
  <si>
    <t>Document Period End Date</t>
  </si>
  <si>
    <t>Jul. 28,
		2019</t>
  </si>
  <si>
    <t>Document Fiscal Year Focus</t>
  </si>
  <si>
    <t>2019</t>
  </si>
  <si>
    <t>Document Fiscal Period Focus</t>
  </si>
  <si>
    <t>Q3</t>
  </si>
  <si>
    <t>Document Quarterly Report</t>
  </si>
  <si>
    <t>true</t>
  </si>
  <si>
    <t>Document Transition Report</t>
  </si>
  <si>
    <t>Entity File Number</t>
  </si>
  <si>
    <t>0-15451</t>
  </si>
  <si>
    <t>Entity Tax Identification Number</t>
  </si>
  <si>
    <t>06-0854886</t>
  </si>
  <si>
    <t>Entity Incorporation, State or Country Code</t>
  </si>
  <si>
    <t>CT</t>
  </si>
  <si>
    <t>Entity Address, Address Line One</t>
  </si>
  <si>
    <t>15 Secor Road</t>
  </si>
  <si>
    <t>Entity Address, City or Town</t>
  </si>
  <si>
    <t>Brookfield</t>
  </si>
  <si>
    <t>Entity Address, State or Province</t>
  </si>
  <si>
    <t>Entity Address, Postal Zip Code</t>
  </si>
  <si>
    <t>06804</t>
  </si>
  <si>
    <t>City Area Code</t>
  </si>
  <si>
    <t>203</t>
  </si>
  <si>
    <t>Local Phone Number</t>
  </si>
  <si>
    <t>775-9000</t>
  </si>
  <si>
    <t>Title of 12(b) Security</t>
  </si>
  <si>
    <t>COMMON</t>
  </si>
  <si>
    <t>Trading Symbol</t>
  </si>
  <si>
    <t>PLAB</t>
  </si>
  <si>
    <t>Security Exchange Name</t>
  </si>
  <si>
    <t>NASDAQ</t>
  </si>
  <si>
    <t>Condensed Consolidated Balance Sheets (unaudited) - USD ($) $ in Thousands</t>
  </si>
  <si>
    <t>Oct. 31, 2018</t>
  </si>
  <si>
    <t>Current assets:</t>
  </si>
  <si>
    <t>Cash and cash equivalents</t>
  </si>
  <si>
    <t>Accounts receivable, net of allowance of $1,382 in 2019 and $1,526 in 2018</t>
  </si>
  <si>
    <t>Inventories</t>
  </si>
  <si>
    <t>Prepaid expenses</t>
  </si>
  <si>
    <t>Other current assets</t>
  </si>
  <si>
    <t>Total current assets</t>
  </si>
  <si>
    <t>Property, plant and equipment, net</t>
  </si>
  <si>
    <t>Intangible assets, net</t>
  </si>
  <si>
    <t>Deferred income taxes</t>
  </si>
  <si>
    <t>Other assets</t>
  </si>
  <si>
    <t>Total assets</t>
  </si>
  <si>
    <t>Current liabilities:</t>
  </si>
  <si>
    <t>Short-term debt</t>
  </si>
  <si>
    <t>Current portion of long-term debt</t>
  </si>
  <si>
    <t>Accounts payable</t>
  </si>
  <si>
    <t>Accrued liabilities</t>
  </si>
  <si>
    <t>Total current liabilities</t>
  </si>
  <si>
    <t>Long-term debt</t>
  </si>
  <si>
    <t>Other liabilities</t>
  </si>
  <si>
    <t>Total liabilities</t>
  </si>
  <si>
    <t>Equity:</t>
  </si>
  <si>
    <t>Preferred stock, $0.01 par value, 2,000 shares authorized, none issued and outstanding</t>
  </si>
  <si>
    <t>Common stock, $0.01 par value, 150,000 shares authorized, 70,044 shares issued and 66,349 outstanding at July 28, 2019 and 69,700 shares issued and 67,142 outstanding at October 31, 2018</t>
  </si>
  <si>
    <t>Additional paid-in capital</t>
  </si>
  <si>
    <t>Retained earnings</t>
  </si>
  <si>
    <t>Treasury stock, 3,695 shares at July 28, 2019 and 2,558 shares at October 31, 2018</t>
  </si>
  <si>
    <t>Accumulated other comprehensive loss</t>
  </si>
  <si>
    <t>Total Photronics, Inc. shareholders' equity</t>
  </si>
  <si>
    <t>Noncontrolling interests</t>
  </si>
  <si>
    <t>Total equity</t>
  </si>
  <si>
    <t>Total liabilities and equity</t>
  </si>
  <si>
    <t>Condensed Consolidated Balance Sheets (unaudited) (Parenthetical) - USD ($) shares in Thousands,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unaudited) - USD ($) shares in Thousands, $ in Thousands</t>
  </si>
  <si>
    <t>3 Months Ended</t>
  </si>
  <si>
    <t>Jul. 29, 2018</t>
  </si>
  <si>
    <t>Condensed Consolidated Statements of Income (unaudited) [Abstract]</t>
  </si>
  <si>
    <t>Revenue</t>
  </si>
  <si>
    <t>Cost of goods sold</t>
  </si>
  <si>
    <t>Gross profit</t>
  </si>
  <si>
    <t>Operating expenses:</t>
  </si>
  <si>
    <t>Selling, general and administrative</t>
  </si>
  <si>
    <t>Research and development</t>
  </si>
  <si>
    <t>Total operating expenses</t>
  </si>
  <si>
    <t>Operating income</t>
  </si>
  <si>
    <t>Other income (expense):</t>
  </si>
  <si>
    <t>Interest income and other income (expense), net</t>
  </si>
  <si>
    <t>Interest expense</t>
  </si>
  <si>
    <t>Income before income taxes</t>
  </si>
  <si>
    <t>Income tax provision</t>
  </si>
  <si>
    <t>Net income</t>
  </si>
  <si>
    <t>Net income attributable to noncontrolling interests</t>
  </si>
  <si>
    <t>Net income attributable to Photronics, Inc. shareholders</t>
  </si>
  <si>
    <t>Earnings per share:</t>
  </si>
  <si>
    <t>Basic (in dollars per share)</t>
  </si>
  <si>
    <t>Diluted (in dollars per share)</t>
  </si>
  <si>
    <t>Weighted-average number of common shares outstanding:</t>
  </si>
  <si>
    <t>Basic (in shares)</t>
  </si>
  <si>
    <t>Diluted (in shares)</t>
  </si>
  <si>
    <t>Condensed Consolidated Statements of Comprehensive Income (unaudited) - USD ($) $ in Thousands</t>
  </si>
  <si>
    <t>Condensed Consolidated Statements of Comprehensive Income (unaudited) [Abstract]</t>
  </si>
  <si>
    <t>Other comprehensive (loss) income, net of tax of $0:</t>
  </si>
  <si>
    <t>Foreign currency translation adjustments</t>
  </si>
  <si>
    <t>Amortization of cash flow hedge</t>
  </si>
  <si>
    <t>Other</t>
  </si>
  <si>
    <t>Net other comprehensive loss</t>
  </si>
  <si>
    <t>Comprehensive income (loss)</t>
  </si>
  <si>
    <t>Less: comprehensive income attributable to noncontrolling interests</t>
  </si>
  <si>
    <t>Comprehensive (loss) income attributable to Photronics, Inc. shareholders</t>
  </si>
  <si>
    <t>Condensed Consolidated Statements of Comprehensive Income (unaudited) (Parenthetical) - USD ($) $ in Thousands</t>
  </si>
  <si>
    <t>Other comprehensive (loss) income, tax</t>
  </si>
  <si>
    <t>Condensed Consolidated Statements of Equity (unaudited) - USD ($) shares in Thousands, $ in Thousands</t>
  </si>
  <si>
    <t>Common Stock [Member]</t>
  </si>
  <si>
    <t>Additional Paid-in Capital [Member]</t>
  </si>
  <si>
    <t>Retained Earnings [Member]</t>
  </si>
  <si>
    <t>Treasury Stock [Member]</t>
  </si>
  <si>
    <t>Accumulated Other Comprehensive Income (Loss) [Member]</t>
  </si>
  <si>
    <t>Non-Controlling Interests [Member]</t>
  </si>
  <si>
    <t>Total</t>
  </si>
  <si>
    <t>Balance at Oct. 29, 2017</t>
  </si>
  <si>
    <t>Beginning (in shares) at Oct. 29, 2017</t>
  </si>
  <si>
    <t>Other comprehensive (loss) income</t>
  </si>
  <si>
    <t>Sale of common stock through employee stock option and purchase plans</t>
  </si>
  <si>
    <t>Sale of common stock through employee stock option and purchase plans (in shares)</t>
  </si>
  <si>
    <t>Restricted stock awards vesting and expense</t>
  </si>
  <si>
    <t>Restricted stock awards vesting and expense (in shares)</t>
  </si>
  <si>
    <t>Share-based compensation expense</t>
  </si>
  <si>
    <t>Contribution from noncontrolling interest</t>
  </si>
  <si>
    <t>Dividends to noncontrolling interest</t>
  </si>
  <si>
    <t>Purchase of treasury stock</t>
  </si>
  <si>
    <t>Balance at Jul. 29, 2018</t>
  </si>
  <si>
    <t>Balance (in shares) at Jul. 29, 2018</t>
  </si>
  <si>
    <t>Balance at Apr. 29, 2018</t>
  </si>
  <si>
    <t>Beginning (in shares) at Apr. 29, 2018</t>
  </si>
  <si>
    <t>Cumulative effect of adoption of new accounting principle | ASU 2014-09 [Member]</t>
  </si>
  <si>
    <t>Cumulative effect of adoption of new accounting principle | ASU 2016-16 [Member]</t>
  </si>
  <si>
    <t>Balance at Oct. 31, 2018</t>
  </si>
  <si>
    <t>Beginning (in shares) at Oct. 31, 2018</t>
  </si>
  <si>
    <t>Repurchase of common stock by subsidiary</t>
  </si>
  <si>
    <t>Balance at Jul. 28, 2019</t>
  </si>
  <si>
    <t>Balance (in shares) at Jul. 28, 2019</t>
  </si>
  <si>
    <t>Balance at Apr. 28, 2019</t>
  </si>
  <si>
    <t>Beginning (in shares) at Apr. 28, 2019</t>
  </si>
  <si>
    <t>Condensed Consolidated Statements of Cash Flows (unaudited) - USD ($) $ in Thousands</t>
  </si>
  <si>
    <t>Cash flows from operating activities:</t>
  </si>
  <si>
    <t>Adjustments to reconcile net income to net cash provided by operating activities:</t>
  </si>
  <si>
    <t>Depreciation and amortization</t>
  </si>
  <si>
    <t>Changes in assets and liabilities:</t>
  </si>
  <si>
    <t>Accounts receivable</t>
  </si>
  <si>
    <t>Accounts payable, accrued liabilities, and other</t>
  </si>
  <si>
    <t>Net cash provided by operating activities</t>
  </si>
  <si>
    <t>Cash flows from investing activities:</t>
  </si>
  <si>
    <t>Purchases of property, plant and equipment</t>
  </si>
  <si>
    <t>Government incentives</t>
  </si>
  <si>
    <t>[1]</t>
  </si>
  <si>
    <t>Net cash used in investing activities</t>
  </si>
  <si>
    <t>Cash flows from financing activities:</t>
  </si>
  <si>
    <t>Proceeds from debt</t>
  </si>
  <si>
    <t>Repayments of debt</t>
  </si>
  <si>
    <t>Dividends paid to noncontrolling interest</t>
  </si>
  <si>
    <t>Proceeds from share-based arrangements</t>
  </si>
  <si>
    <t>Net cash (used in) provided by financing activities</t>
  </si>
  <si>
    <t>Effect of exchange rate changes on cash, cash equivalents, and restricted cash</t>
  </si>
  <si>
    <t>Net (decrease) increase in cash, cash equivalents, and restricted cash</t>
  </si>
  <si>
    <t>Cash, cash equivalents, and restricted cash at beginning of period</t>
  </si>
  <si>
    <t>Cash, cash equivalents, and restricted cash at end of period</t>
  </si>
  <si>
    <t>Supplemental disclosure information:</t>
  </si>
  <si>
    <t>Accrual for property, plant and equipment purchased during the period</t>
  </si>
  <si>
    <t>Accrual for property, plant and equipment purchased with funds receivable from government incentives</t>
  </si>
  <si>
    <t>Subsidiary dividend payable</t>
  </si>
  <si>
    <t>Amount has been modified to reflect the adoption of ASU 2016-18 (see Note 14).</t>
  </si>
  <si>
    <t>BASIS OF FINANCIAL STATEMENT PRESENTATION</t>
  </si>
  <si>
    <t>BASIS OF FINANCIAL STATEMENT PRESENTATION [Abstract]</t>
  </si>
  <si>
    <t>NOTE 1 - BASIS OF FINANCIAL STATEMENT PRESENTATION Photronics, Inc. ("Photronics", "the Company", "we", “our”, or "us") is one of the world's leading manufacturers of photomasks, which are high-precision photographic quartz or glass plates containing microscopic images of electronic circuits. Photomasks are a key element in the manufacture of semiconductors and flat-panel displays ("FPDs"), and are used as masters to transfer circuit patterns onto semiconductor wafers and FPD substrates during the fabrication of integrated circuits ("ICs" or “semiconductors”) and a variety of FPDs and, to a lesser extent, other types of electrical and optical components. We currently have eleven manufacturing facilities, which are located in Taiwan (3), Korea, the United States (3), Europe (2), and two recently constructed facilities in China. Our FPD Facility in Hefei, China, commenced production in the second quarter of our fiscal 2019; our IC facility in Xiamen, China, commenced production in the third quarter of our fiscal 2019. 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annual financial statements. In the opinion of management, adjustments, all of which are of a normal recurring nature, considered necessary for a fair presentation have been included. Our business is typically impacted during the first, and sometimes the second, quarter of our fiscal year by the North American, European, and Asian holiday periods, as some customers reduce their development and buying activities during those periods. Operating results for the interim period are not necessarily indicative of the results that may be expected for the fiscal year ending October 31, 2019. For further information, refer to the consolidated financial statements and notes thereto included in our Annual Report on Form 10-K for the year ended October 31, 2018.</t>
  </si>
  <si>
    <t>INVENTORIES</t>
  </si>
  <si>
    <t>INVENTORIES [Abstract]</t>
  </si>
  <si>
    <t xml:space="preserve">NOTE 2 - INVENTORIES Inventories are stated at the lower of cost, determined under the first-in, first-out ("FIFO") method, or net realizable value.
July 28, 2019 October 31, 2018
Raw materials $ 38,500 $ 25,110
Work in process 1,343 3,402
Finished goods 139 668
$ 39,982 $ 29,180 </t>
  </si>
  <si>
    <t>PROPERTY, PLANT AND EQUIPMENT</t>
  </si>
  <si>
    <t>PROPERTY, PLANT AND EQUIPMENT [Abstract]</t>
  </si>
  <si>
    <t>NOTE 3 - PROPERTY, PLANT AND EQUIPMENT Property, plant and equipment consists of the following:
July 28, 2019 October 31, 2018
Land $ 11,686 $ 11,139
Buildings and improvements 173,234 124,771
Machinery and equipment 1,707,210 1,566,163
Leasehold improvements 19,513 19,577
Furniture, fixtures and office equipment 13,508 12,415
Construction in progress 40,052 128,649
1,965,203 1,862,714
Accumulated depreciation and amortization (1,328,460 ) (1,290,933 )
$ 636,743 $ 571,781 Depreciation and amortization expense for property, plant and equipment was $20.7 million and $56.9 million in the three- and nine-month periods ended July 28, 2019, respectively, and $18.9 million and $60.8 million in the three- and nine-month periods ended July 29, 2018, respectively. In January 2017, we entered into a noncash transaction with a customer which resulted in the acquisition of equipment with fair values of approximately $6.7 million during the nine-month period ended July 29, 2018.</t>
  </si>
  <si>
    <t>PDMCX JOINT VENTURE</t>
  </si>
  <si>
    <t>PDMCX JOINT VENTURE [Abstract]</t>
  </si>
  <si>
    <t xml:space="preserve">NOTE 4 - PDMCX JOINT VENTURE In January 2018, Photronics, through its wholly owned Singapore subsidiary (hereinafter, within this Note “we”, or “Photronics”), and Dai Nippon Printing Co., Ltd., through its wholly owned subsidiary “DNP Asia Pacific PTE, Ltd.” (hereinafter, within this Note, “DNP”) entered into a joint venture under which DNP obtained a 49.99% interest in our recently established IC business in Xiamen, China, which commenced production in the third quarter of 2019. The joint venture, known as “Xiamen American Japan Photronics Mask Co., Ltd.” (hereinafter, “PDMCX”), was established to develop and manufacture photomasks for leading edge and advanced generation semiconductors. We entered into this joint venture to enable us to compete more effectively for the merchant photomask business in China, and to benefit from the additional resources and investment that DNP provides to enable us to offer advanced-process technology to our customers. No gain or loss was recorded upon the formation of this joint venture. The total investment per the PDMCX operating agreement (“the Agreement”) is $ million. As of July 28, 2019, Photronics and DNP had each contributed cash of approximately $ million, and of $ million. The remaining $ million investment will be funded, over the next several quarters, with additional local financing of $ million and approximately $ million of cash contributions from Photronics and DNP. Under the Agreement, DNP is afforded, under certain circumstances, the right to put its interest in PDMCX to Photronics. These circumstances include disputes regarding the strategic direction of PDMCX that may arise after the initial two-year term of the Agreement and cannot be resolved between the two parties. In addition, both Photronics and DNP have the option to purchase, or put, their interest from, or to, the other party, should their ownership interest fall below twenty percent six three We recorded net losses from the operations of PDMCX of approximately $1.3 million, and $3.2 million during the three and nine-month periods ended July 28, 2019, respectively, and $0.2 million and $0.9 million in the three and nine-month periods ended July 29, 2018, respectively. General creditors of PDMCX do not have recourse to the assets of Photronics, Inc., and our maximum exposure to loss from PDMCX at July 28, 2019, was $42.5 million. As required by the guidance in Topic 810 - “Consolidation” of the Accounting Standards Codification, we evaluated our involvement in PDMCX for the purpose of determining whether we should consolidate its results in our financial statements. The initial step of our evaluation was to determine whether PDMCX was a variable interest entity (“VIE”). Due to its lack of sufficient equity at risk to finance its activities without additional subordinated financial support, we determined that it was a VIE. Having made this determination, we then assessed whether we were the primary beneficiary of the VIE, and concluded that we were the primary beneficiary during the current and prior year reporting periods; thus, as required, the PDMCX financial results have been consolidated with Photronics, Inc. Our conclusion was based on the facts that we held a controlling financial interest in PDMCX (which resulted from our having the power to direct the activities that most significantly impacted its economic performance), had the obligation to absorb losses, and the right to receive benefits that could potentially be significant to PDMCX. Our conclusions that we had the power to direct the activities that most significantly affected the economic performance of PDMCX during the current and prior year reporting periods were based on our right to appoint the majority of its board of directors, which has, among others, the powers to manage the business (through its rights to appoint and evaluate PDMCX management), incur indebtedness, enter into agreements and commitments, and acquire and dispose of PDMCX’s assets. In addition, as a result of the 50.01 % variable interest we held during the current and prior-year periods, we had the obligation to absorb losses, and the right to receive benefits, that could potentially be significant to PDMCX. The carrying amounts of PDMCX assets and liabilities included in our condensed consolidated balance sheets are presented in the following table, together with our exposure to loss related to these assets and liabilities.
July 28, 2019 October 31, 2018
Classification Carrying Amount Photronics Interest Carrying Amount Photronics Interest
Current assets $ 20,751 $ 10,378 $ 9,625 $ 4,813
Non-current assets 123,015 61,520 43,415 21,708
Total assets 143,766 71,898 53,040 26,521
Current liabilities 15,792 7,898 21,205 10,603
Non-current liabilities 43,015 21,512 20 10
Total liabilities 58,807 29,410 21,225 10,613
Net assets $ 84,959 $ 42,488 $ 31,815 $ 15,908 </t>
  </si>
  <si>
    <t>DEBT</t>
  </si>
  <si>
    <t>DEBT [Abstract]</t>
  </si>
  <si>
    <t>NOTE 5 – DEBT Debt consists of the following:
July 28, 2019 October 31, 2018
Project Loans $ 35,419 $ -
Working Capital Loans 13,696 -
3.25% convertible senior notes matured April 2019 - 57,453
49,115 57,453
Current portion (6,100 ) (57,453 )
$ 43,015 $ - In November 2018, PDMCX was approved for credit of $50 million, subject to certain limitations related to PDMCX registered capital at the time of the initial approval, pursuant to which PDMCX has and will enter into separate loan agreements (“the Project Loans”) for intermittent borrowings. The Project Loans, which are denominated in Chinese renminbi (RMB), are being used to finance certain capital expenditures in China. PDMCX granted liens on its land, building, and certain equipment as collateral for the Project Loans. As of July 28, 2019, PDMCX had borrowed 243.4 million RMB ($35.4 million) against this approval, which includes $9.6 million borrowed during the three-month period ended July 28, 2019. Payments on these borrowings are due semi-annually through December 2025; the initial payment is scheduled for June 2020. The table below presents, in U.S. dollars, the timing of future payments against the borrowings.
Fiscal Year
2020 (all within one year of July 28, 2019) 2021 2022 2023 2024 2025 2026
Principal payments $ 1,310 $ 6,548 $ 5,838 $ 3,533 $ 6,766 $ 6,476 $ 4,948 The interest rates on the Project Loans are based on the benchmark lending rate of the People’s Bank of China (4.9% at July 28, 2019). Interest incurred on the loans will be reimbursed through incentives provided by the Xiamen Torch Hi-Tech Industrial Development Zone, which provide for such reimbursements up to a prescribed limit. In November 2018, PDMCX received approval for unsecured credit of $25.0 million, pursuant to which PDMCX may enter into separate loan agreements. Under this credit agreement (the “Working Capital Loan”), PDMCX can borrow up to 140.0 million RMB, or approximately $20.4 million, to pay value-added taxes (“VAT”) and up to 60.0 million RMB ($8.7 million) to fund operations; combined total borrowings are limited to $25.0 million. Through July 28, 2019, PDMCX borrowed 68.0 million RMB ($9.9 million) to pay VAT. Payments on these borrowings are due semiannually, at an increasing rate, through January 2022; PDMCX made installment payments totaling $0.1 million during the three-month period ended July 28, 2019. The table below presents, in U.S. dollars, the timing of future payments against these borrowings.
Fiscal Year 2020 (all within one year of July 28, 2019) Fiscal Year 2021 Fiscal Year 2022
Principal payments $ 890 $ 1,979 $ 6,927 In addition, during the quarter ended July 28, 2019, PDMCX borrowed 11.4 million RMB ($3.9 million) against this approval to fund operations, with repayments due one year from the borrowing dates. The interest rates on borrowings to fund operations is approximately 4.6% and interest rates on borrowings to pay VAT are approximately 5.0%; both rates are based on the RMB Loan Prime Rate of the National Interbank Funding Center, plus a spread of 67.75 basis points. Interest incurred on the loans will be reimbursed through incentives provided by the Xiamen Torch Hi-Tech Industrial Development Zone, which provide for such reimbursements up to a prescribed limit. In January 2015, we privately exchanged $57.5 million in aggregate principal amount of our 3.25% convertible senior notes with a maturity date of April 1, 2016, for new 3.25% convertible senior notes with an aggregate principal amount of $57.5 million with a maturity date of April 1, 2019. The conversion rate of the new notes was the same as that of the exchanged notes, which were issued in March 2011 with a conversion rate of approximately 96 shares of common stock per $1,000 note principal, equivalent to a conversion price of $10.37 per share of common stock. In April 2019, the entire $57.5 million principal amount was repaid upon maturity. In September 2018, we entered into a five-year amended and restated credit agreement (“the credit agreement”), which has a $50 million borrowing limit, with an expansion capacity to $100 million. The credit agreement is secured by substantially all of our assets located in the United States and common stock we own in certain foreign subsidiaries. The credit agreement includes minimum interest coverage ratio, total leverage ratio, and minimum unrestricted cash balance covenants (all of which we were in compliance with at July 28, 2019), and limits the amount of dividends, distributions, and redemptions we can pay on our stock to an aggregate amount of $100 million. We had no outstanding borrowings against the credit agreement at July 28, 2019, and $50 million was available for borrowing. The interest rate on the credit agreement (2.5% at July 28, 2019) is based on our total leverage ratio at LIBOR plus a spread, as defined in the credit agreement. Effective July 25, 2019, the Company entered into a Master Lease Agreement (“MLA”) which enables us to request advance payments or other funds for equipment or enter into an equipment lease in the U.S. In connection with this MLA, we were approved for financing of $ million for the purchase of equipment; as of July 28, 2019, we had no outstanding borrowings against this MLA. In the fourth quarter of fiscal 2019, the financing entity, upon our request, made an advance payment of $ million to an equipment vendor on our behalf. Interest on this borrowing is payable monthly at LIBOR plus , and will continue to accrue until the borrowing is repaid or, as allowed under the MLA, we enter into a lease for the equipment. All borrowings under the MLA are secured by the equipment purchased or financed.</t>
  </si>
  <si>
    <t>REVENUE</t>
  </si>
  <si>
    <t>REVENUE [Abstract]</t>
  </si>
  <si>
    <t>NOTE 6 - REVENUE We adopted Accounting Standards Update 2014-09 and all subsequent amendments which are collectively codified in Accounting Standards Codification Topic 606 - “Revenue from Contracts with Customers” (“Topic 606”) - on November 1, 2018, under the modified retrospective transition method, only with respect to contracts that were not complete as of the date of adoption. This approach required prospective application of the guidance with a cumulative effect adjustment to retained earnings to reflect the impact of the adoption on contracts that were not complete as of the date of the adoption. In accordance with the modified retrospective transition method, the results of the prior year period presented have not been adjusted for the effects of Topic 606. Under Topic 606, we recognize revenue when, or as, control of a good or service transfers to a customer, in an amount that reflects the consideration to which we expect to be entitled in exchange for transferring those goods or services, whereas, prior to our adoption of Topic 606, we recognized revenue when we shipped to customers or, under some arrangements, when the customers received the goods. The following tables present the impacts of our adoption of Topic 606 on our July 28, 2019, condensed consolidated balance sheet, and condensed consolidated statements of income for the three and nine months ended July 28, 2019, and cash flows for the nine-months ended July 28, 2019. Condensed Consolidated Balance Sheet July 28, 2019
As Reported Adjustments Balance without Adoption of Topic 606
Assets
Accounts receivable $ 134,369 $ (363 ) $ 134,006
Inventory 39,982 4,744 44,726
Other current assets 38,434 (6,209 ) 32,225
Deferred income taxes 17,498 103 17,601
Liabilities
Accrued liabilities $ 65,236 $ 743 $ 65,979
Deferred income taxes 518 (326 ) 192
Equity
Photronics, Inc. shareholders’ equity $ 763,394 $ (1,728 ) $ 761,666
Noncontrolling interests 136,944 (414 ) 136,530 Condensed Consolidated Statement of Income Three Months Ended July 28, 2019
As Reported Adjustments Balance without Adoption of Topic 606
Revenue $ 138,112 $ 340 $ 138,452
Cost of goods sold 107,542 87 107,629
Gross profit 30,570 253 30,823
Provision for taxes 3,218 (15 ) 3,203
Net income 9,834 238 10,072
Noncontrolling interests 3,487 53 3,540
Income attributable to Photronics, Inc. shareholders $ 6,347 $ 185 $ 6,532 Condensed Consolidated Statement of Income Nine Months Ended July 28, 2019
As Reported Adjustments Balance without Adoption of Topic 606
Revenue $ 394,404 $ (2,180 ) $ 392,224
Cost of goods sold 311,721 (987 ) 310,734
Gross profit 82,683 (1,193 ) 81,490
Provision for taxes 7,883 (149 ) 7,734
Net income 27,454 (1,044 ) 26,410
Noncontrolling interests 7,361 (300 ) 7,061
Income attributable to Photronics, Inc. shareholders $ 20,093 $ (744 ) $ 19,349 Condensed Consolidated Statement of Cash Flows Nine Months Ended July 28, 2019
As Reported Adjustments Balance without Adoption of Topic 606
Net Income $ 27,454 $ (1,044 ) $ 26,410
Changes in operating accounts:
Accounts receivable $ (14,185 ) $ (223 ) $ (14,408 )
Inventories (15,083 ) (1,268 ) (16,351 )
Other current assets (9,406 ) 1,926 (7,480 )
Accounts payable, accrued liabilities, and other (25,663 ) 609 (25,054 ) We account for an arrangement as a revenue contract when each party has approved and is committed to perform under the contract, the rights of the contracting parties regarding the goods or services to be transferred and the payment terms are identifiable, the arrangement has commercial substance, and collection of consideration is probable. Substantially all of our revenue comes from the sales of photomasks. We typically contract with our customers to sell sets of photomasks (referred to as “mask sets”), which are comprised of multiple layers, the predominance of which we invoice as they ship to customers. As the photomasks are manufactured to customer specifications, they have no alternative use to us and, as our contracts generally provide us with the right to payment for work completed to date, we recognize revenue as we perform, or “over time” on most of our contracts. We measure our performance to date using an input method, which is based on our estimated costs to complete the various manufacturing phases of a photomask. At the end of a reporting period, there will be a number of revenue contracts on which we have performed; for any such contracts that we are entitled to be compensated for our costs incurred plus a reasonable profit, we recognize revenue and a corresponding contract asset for such performance. We account for shipping and handling activities that we perform after a customer obtains control of a good as being activities to fulfill our promise to transfer the good to the customer, rather than as promised services, or performance obligations, under the contract. As stated above, photomasks are manufactured in accordance with proprietary designs provided by our customers; thus, they are individually unique. Due to their uniqueness and other factors, their transaction prices are individually established through negotiations with customers; consequently, our photomasks do not have standard or “list” prices. The transaction prices of the vast majority of our revenue contracts include only fixed amounts of consideration. In certain instances, such as when we offer a customer an early payment discount, an estimate of variable consideration would be included in the transaction price, but only to the extent that a significant reversal of revenue would not occur when the uncertainty related to the variability is resolved. Contract Assets, Contract Liabilities and Accounts Receivable We recognize a contract asset when our performance under a contract precedes our receipt of consideration from a customer, or before payment is due, and our receipt of consideration is conditional upon factors other than the passage of time. Contract assets reflect our transfer of control to customers of photomasks that are in process or completed but not yet shipped. A receivable is recognized when we have an unconditional right to payment for our performance, which generally occurs when we ship the photomasks. Our contract assets primarily consist of a significant amount of our work-in-process inventory and fully manufactured photomasks which have not yet shipped, for which we have an enforceable right to collect consideration (including a reasonable profit) in the event the in-process orders are cancelled by customers. On an individual contract basis, we net contract assets with contract liabilities (deferred revenue) for financial reporting purposes. Our contract assets and liabilities are typically classified as current, as our production cycle and our lead times are both under one year. Contract assets of $6.2 million are included in “Other” current assets, and contract liabilities of $10.2 million are included in “Other” current liabilities in our July 28, 2019 condensed consolidated balance sheet. At November 1, 2018, our date of adoption of Topic 606, we had contract assets of $4.6 million and contract liabilities of $7.8 million. We did not impair any contract assets during the nine-month period ended July 28, 2019, and, during the respective three and nine-month periods ended July 28, 2019, we recognized $0.8 million and $1.1 million of revenue from the settlement of contract liabilities that existed at the beginning of those periods. We generally record our accounts receivable at their billed amounts. All outstanding past due customer invoices are reviewed during, and at the end of, every period for collectibility. To the extent we believe a loss on the collection of a customer invoice is probable, we record the loss and credit the allowance for doubtful accounts. In the event that an amount is determined to be uncollectible, we charge the allowance for doubtful accounts and derecognize the related receivable. Credit losses incurred on our accounts receivable during the nine-month period ended July 28, 2019 were immaterial. Our invoice terms generally range from net thirty In instances when we are paid in advance of our performance, we record a contract liability and, as allowed under the practical expedient in Topic 606, recognize interest expense only if the period between when we receive payment from the customer and the date when we expect to be entitled to the payment is greater than one year. Historically, advance payments we’ve received from customers have not preceded the completion of our performance obligations by more than one year. Disaggregation of Revenue The following tables present our revenue for the three and nine-month periods ended July 28, 2019, disaggregated by product type, geographic location, and timing of recognition.
Revenue by Product Type Three Months Ended July 28, 2019 Nine Months Ended July 28, 2019
IC
High-end $ 38,460 $ 111,455
Mainstream 61,725 182,197
Total IC $ 100,185 $ 293,652
FPD
High-end $ 25,939 $ 70,361
Mainstream 11,988 30,391
Total FPD $ 37,927 $ 100,752
$ 138,112 $ 394,404
Revenue by Geographic Location
Taiwan $ 61,273 $ 175,482
Korea 37,120 110,395
United States 25,364 74,579
Europe 7,937 24,725
China 5,963 7,693
Other 455 1,530
$ 138,112 $ 394,404
Revenue by Timing of Recognition
Over time $ 122,938 $ 362,078
At a point in time 15,174 32,326
$ 138,112 $ 394,404 Contract Costs We pay commissions to third party sales agents for certain sales that they obtain for us. However, the bases of the commissions are the transaction prices of the sales, which are completed in less than one year; thus, no relationship is established with a customer that will result in future business. Therefore, we would not recognize any portion of these sales commissions as costs of obtaining a contract, nor do we currently foresee other circumstances under which we would recognize such assets. Remaining Performance Obligations As we are typically required to fulfill customer orders within a short time period, our backlog of orders is generally not in excess of one to two weeks for IC photomasks and two to three weeks for FPD photomasks. As allowed under Topic 606, we have elected not to disclose our remaining performance obligations, which represent the costs associated with the completion of the manufacturing process of in-process photomasks related to contracts that have an original duration of one year or less. Sales and Similar Taxes We report our revenue net of any sales or similar taxes we collect on behalf of governmental entities. Product Warranty Our photomasks are sold under warranties that generally range from 1 to 24 months. We warrant that our photomasks conform to customer specifications, and will typically repair, replace, or issue a refund, at our option, any photomasks that fail to do so. The warranties do not represent separate performance obligations in our revenue contracts. Historically, customer claims under warranty have been immaterial.</t>
  </si>
  <si>
    <t>SHARE-BASED COMPENSATION</t>
  </si>
  <si>
    <t>SHARE-BASED COMPENSATION [Abstract]</t>
  </si>
  <si>
    <t>NOTE 7 - SHARE-BASED COMPENSATION In March 2016, shareholders approved a new equity incentive compensation plan (the “Plan”), under which incentive stock options, non-qualified stock options, stock grants, stock-based awards, restricted stock, restricted stock units, stock appreciation rights, performance units, performance stock, and other stock or cash awards may be granted. Shares to be issued under the Plan may be authorized and unissued shares, issued shares we have reacquired (in the open-market or in private transactions), shares held in the treasury, or a combination thereof. The maximum number of shares of common stock approved that may be issued under the Plan is four million Stock Options Option awards generally vest in one to four years , and have a ten-year contractual term. All incentive and non-qualified stock option grants have an exercise price no less than the market value of the underlying common stock on the date of grant. The grant date fair values of options are based on closing prices of our common stock on the dates of grant and are calculated using the Black-Scholes option pricing model. Expected volatility is based on the historical volatility of our common stock. We use historical option exercise behavior and employee termination data to estimate expected term, which represents the period of time that options are expected to remain outstanding. The risk-free rate of return for the estimated term of an option is based on the U.S. Treasury yield curve in effect at the date of grant. There were no share options granted during the three-month period ended July 28, 2019, and there were 12,000 options granted during the three-month period ended July 29, 2018, with a weighted-average grant-date fair value of $2.84 per share. The weighted-average inputs and risk-free rate of return ranges used to calculate the grant-date fair value of options issued during the three and nine-month periods ended July 28, 2019 and July 29, 2018, are presented in the following table.
Three Months Ended Nine Months Ended
July 28, 2019 July 29, 2018 July 28, 2019 July 29, 2018
Volatility N/A 32.3% 33.1% 31.7%
Risk free rate of return N/A 2.8% 2.5%-2.9% 2.2%-2.8%
Dividend yield N/A 0.0% 0.0% 0.0%
Expected term N/A 5.1 years 5.1 years 5.0 years Information on outstanding and exercisable option awards as of July 28, 2019, is presented below.
Options Shares Weighted Average Exercise Price Weighted Average Remaining Contractual Life Aggregate Intrinsic Value
Outstanding at July 28, 2019 2,366,868 $ 8.95 5.6 years $ 3,288
Exercisable at July 28, 2019 1,785,201 $ 8.57 4.7 years $ 3,060 Restricted Stock We periodically grant restricted stock awards, the restrictions on which typically lapse over a service period of one to four years. The fair value of an award is determined on the date of grant, based on the closing price of our common stock. There were 435,000 restricted stock awards granted during the nine-month period ended July 28, 2019, with a weighted-average grant-date fair value of $9.80 per share. There were no restricted stock awards granted during the three-month periods ended July 28,2019 and July 29, 2018; there were 290,000 restricted stock awards granted during the nine-month period ended July 29, 2018, with a weighted-average grant-date fair value of $8.62 per share. As of July 28, 2019, the total compensation cost not yet recognized related to unvested restricted stock awards was approximately $5.0 million. That cost is expected to be recognized over a weighted-average amortization period of 2.7 years. As of July 28, 2019, there were 676,863 shares of restricted stock outstanding.</t>
  </si>
  <si>
    <t>INCOME TAXES</t>
  </si>
  <si>
    <t>INCOME TAXES [Abstract]</t>
  </si>
  <si>
    <t>NOTE 8 - INCOME TAXES We calculate our provision for income taxes at the end of each interim reporting period on the basis of an estimated annual effective tax rate adjusted for tax items that are discrete to each period. The effective tax rate of 24.7% in the three-month period ended July 28, 2019, differs from the U.S. statutory rate of 21.0%, primarily due to the elimination of tax benefits in jurisdictions, including the U.S., in which it is not more likely than not that the benefit will be realized; the effects of these eliminations were partially offset by the benefits of tax holidays and investment credits in certain foreign jurisdictions. The effective tax rate of 22.3% in the nine-month period ended July 28, 2019, differs from the U.S. statutory rate of 21.0%, primarily due to the elimination of tax benefits in jurisdictions, including the U.S., in which it is not more likely than not that the benefit will be realized; the effects of these eliminations were partially offset by the benefits of the settlement of a tax audit, as well as a tax holiday and investment credits in certain foreign jurisdictions. Unrecognized tax benefits related to uncertain tax positions were $1.2 million at July 28, 2019, and $1.9 million at October 31, 2018, all of which, if recognized, would favorably impact the Company’s effective tax rate. Accrued interest and penalties related to unrecognized tax benefits was $0.1 million at July 28, 2019 and October 31, 2018. The year-to-date reduction in the amount primarily resulted from the settlement of a tax audit in Taiwan in the first quarter of 2019. Although the timing of the expirations of statutes of limitations may be uncertain, as they can be dependent upon the settlement of tax audits, the Company believes that it is reasonably possible that an immaterial amount of its uncertain tax positions (including accrued interest and penalties, net of tax benefits) may be resolved over the next twelve months. The resolution of these uncertain tax positions may result from either or both the lapses of statutes of limitations and tax settlements. We were granted a five-year tax holiday in Taiwan which expires at the end of calendar year 2019 one cent The effective tax rates of 9.4% and 7.8% in the three and nine-month periods ended July 29, 2018, differ from the post U.S. Tax Reform blended statutory rate of 23.4%, primarily due to benefits from U.S. and Taiwan Tax Reform (as discussed below), earnings being taxed at lower statutory rates in foreign jurisdictions, the benefits of various investment credits in a foreign jurisdiction, a tax holiday in Taiwan, and changes in unrecognized tax benefits related to an audit settlement and an assessment statute expiration. On December 22, 2017, the U.S. Tax Cuts and Jobs Act (the “Act”), was signed into law, enacting significant changes to the United States Internal Revenue Code of 1986, as amended. Based on the enactment date, we accounted for the Act in our interim period ended January 28, 2018. In December 2017, the Securities and Exchange Commission released Staff Accounting Bulletin No. 118 (“SAB 118”) to address situations in which the accounting under Accounting Standards Codification Topic 740 – “Income Taxes” is incomplete for certain income tax effects of the Act. We adopted SAB 118 in our first quarter of fiscal year 2018, and finalized its effects in our fourth quarter of fiscal 2018.
• The Act repealed the corporate alternative minimum tax (“AMT”) for tax years beginning after December 31, 2017, and provided that existing AMT credit carryforwards are fully refundable. We recognized a $3.9 million benefit on AMT credit carryforwards that we previously determined were not more likely than not going to be realized and reversed the previously recorded valuation allowance.
• As of January 1, 2018, the Act reduced the corporate income tax rate from a maximum 35% to a flat 21%, requiring us to revalue our deferred tax assets and liabilities utilizing the rate applicable to the period when a temporary difference will reverse. Our net deferred tax asset is fully offset by a valuation allowance, and the revaluation of the deferred tax assets and liabilities resulted in a net-zero impact for the period.
• The Act imposed a transition tax for a one-time deemed repatriation of the accumulated earnings of foreign subsidiaries. The entire amount of transition tax was fully offset by tax credits (including carryforwards) that resulted in a provisional net-zero impact on the period. On January 18, 2018, the Taiwan Legislature Yuan approved amendments to the Income Tax Act, enacting an increase in the corporate tax rate from 17% to 20%, which required us to revalue our deferred tax assets and liabilities utilizing the rate applicable to the period when a temporary difference will reverse. Accordingly, a net benefit of $0.2 million is reflected in our tax provision for the period. Adoption of New Accounting Standard In the first quarter of 2019, the Company adopted Accounting Standards Update No. 2016-16 – “Intra-Entity Transfers Other Than Inventory”, which requires an entity to recognize the income tax consequences of an intra-entity transfer of an asset other than inventory when the transfer occurs. In connection therewith, we recorded a transition adjustment of $1.1 million that reduced prepaid income taxes (included in Other current assets on the condensed consolidated balance sheets) against beginning retained earnings.</t>
  </si>
  <si>
    <t>EARNINGS PER SHARE</t>
  </si>
  <si>
    <t>EARNINGS PER SHARE [Abstract]</t>
  </si>
  <si>
    <t xml:space="preserve">NOTE 9 - EARNINGS PER SHARE The calculations of basic and diluted earnings per share is presented below.
Three Months Ended Nine Months Ended
July 28, 2019 July 29, 2018 July 28, 2019 July 29 2018
Net income attributable to Photronics, Inc. shareholders $ 6,347 $ 13,005 $ 20,093 $ 29,568
Effect of dilutive securities:
Interest expense on convertible notes, net of tax - 496 845 1,488
Earnings used for diluted earnings per share $ 6,347 $ 13,501 $ 20,938 $ 31,056
Weighted-average common shares computations:
Weighted-average common shares used for basic earnings per share 66,313 69,374 66,386 69,141
Effect of dilutive securities:
Convertible notes - 5,542 3,147 5,542
Share-based payment awards 257 342 386 438
Potentially dilutive common shares 257 5,884 3,533 5,980
Weighted-average common shares used for diluted earnings per share 66,570 75,258 69,919 75,121
Basic earnings per share $ 0.10 $ 0.19 $ 0.30 $ 0.43
Diluted earnings per share $ 0.10 $ 0.18 $ 0.30 $ 0.41 The table below shows the outstanding weighted-average share-based payment awards that were excluded from the calculation of diluted earnings per share because their exercise prices exceeded the average market value of the common shares for the period or, under application of the treasury stock method, they were otherwise determined to be anti-dilutive.
Three Months Ended Nine Months Ended
July 28, 2019 July 29, 2018 July 28, 2019 July 29, 2018
Potentially dilutive shares excluded 1,979 1,873 1,415 1,826 </t>
  </si>
  <si>
    <t>CHANGES IN ACCUMULATED OTHER COMPREHENSIVE INCOME BY COMPONENT</t>
  </si>
  <si>
    <t>CHANGES IN ACCUMULATED OTHER COMPREHENSIVE INCOME BY COMPONENT [Abstract]</t>
  </si>
  <si>
    <t xml:space="preserve">NOTE 10 - CHANGES IN ACCUMULATED OTHER COMPREHENSIVE INCOME BY COMPONENT The following tables set forth the changes in our accumulated other comprehensive income by component (net of tax of $0 ) for the three and nine-month periods ended July 28, 2019 and July 29, 2018.
Three Months Ended July 28, 2019
Foreign Currency Translation Adjustments Other Total
Balance at April 29, 2019 $ (6,212 ) $ (616 ) $ (6,828 )
Other comprehensive (loss) income (8,882 ) 28 (8,854 )
Less: other comprehensive (loss) income attributable to noncontrolling interests (1,269 ) 14 (1,255 )
Balance at July 28, 2019 $ (13,825 ) $ (602 ) $ (14,427 )
Three Months Ended July 29, 2018
Foreign Currency Translation Adjustments Other Total
Balance at April 30, 2018 $ 24,433 $ (677 ) $ 23,756
Other comprehensive (loss) income (24,572 ) 65 (24,507 )
Less: other comprehensive (loss) income attributable to noncontrolling interests (4,806 ) 33 (4,773 )
Balance at July 29, 2018 $ 4,667 $ (645 ) $ 4,022
Nine Months Ended July 28, 2019
Foreign Currency Translation Adjustments Other Total
Balance at November 1, 2018 $ (4,328 ) $ (638 ) $ (4,966 )
Other comprehensive (loss) income (9,364 ) 72 (9,292 )
Less: other comprehensive income attributable to noncontrolling interests 133 36 169
Balance at July 28, 2019 $ (13,825 ) $ (602 ) $ (14,427 )
Nine Months Ended July 29, 2018
Foreign Currency Translation Adjustments Amortization of Cash Flow Hedge Other Total
Balance at October 30, 2017 $ 7,627 $ (48 ) $ (688 ) $ 6,891
Other comprehensive (loss) income before Reclassifications (5,583 ) - 86 (5,497 )
Amounts reclassified from accumulated other comprehensive income - 48 - 48
Net current period other comprehensive (loss) income (5,583 ) 48 86 (5,449 )
Less: other comprehensive (loss) income attributable to noncontrolling interests (2,623 ) - 43 (2,580 )
Balance at July 29, 2018 $ 4,667 $ - $ (645 ) $ 4,022 </t>
  </si>
  <si>
    <t>FAIR VALUE MEASUREMENTS</t>
  </si>
  <si>
    <t>FAIR VALUE MEASUREMENTS [Abstract]</t>
  </si>
  <si>
    <t xml:space="preserve">NOTE 11 - 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unadjusted) in active markets for identical securities; Level 2, defined as inputs other than Level 1 that are observable, either directly or indirectly; and Level 3, defined as unobservable inputs that are not corroborated by market data. The fair values of our cash and cash equivalents (Level 1 measurements), accounts receivable, accounts payable, and certain other current assets and current liabilities (Level 2 measurements) approximate their carrying values due to their short-term maturities. The fair values of our variable rate debt instruments is a Level 2 measurement and approximates their carrying values due to the variable nature of the underlying interest rates. The fair values of our convertible senior notes is a Level 2 measurement, as it was determined using inputs that were either observable market data, or could be derived from, or corroborated with, observable market data. These inputs included our stock price and interest rates offered on debt issued by entities with credit ratings similar to ours. We did not have any assets or liabilities measured at fair value, on a recurring or a nonrecurring basis, at July 28, 2019 or October 31, 2018. Fair Value of Financial Instruments Not Measured at Fair Value The fair value of our convertible senior notes was a Level 2 measurement, as it was determined using inputs that were either observable market data or could be derived from, or corroborated with, observable market data. These inputs included our stock price and interest rates offered on debt issued by entities with credit ratings similar to ours. The table below presents the fair and carrying values of our convertible senior notes at October 31, 2018.
October 31, 2018
Fair Value Carrying Value
3.25% convertible senior notes matured April 2019 $ 62,094 $ 57,453 </t>
  </si>
  <si>
    <t>SHARE REPURCHASE PROGRAM</t>
  </si>
  <si>
    <t>SHARE REPURCHASE PROGRAM [Abstract]</t>
  </si>
  <si>
    <t>NOTE 12 – SHARE REPURCHASE PROGRAM In October 2018, the Company’s board of directors authorized the repurchase of up to $25 million of its common stock, to have been executed in open-market transactions or in accordance with a repurchase plan under rule 10b5-1 of the Securities Act of 1933 (as amended). The share repurchase program commenced on October 22, 2018 , and was terminated on February 1, 2019 .
Nine Months Ended July 28, 2019 From Inception Date of October 22, 2018
Number of shares repurchased 1,137 1,467
Cost of shares repurchased $ 10,694 $ 13,807
Average price paid per share $ 9.40 $ 9.41 In August 2019, the Company’s board of directors authorized the repurchase of up to $100 million of its common stock, to be executed in accordance with a repurchase plan under rule 10b5-1 of the Securities Act of 1933 (as amended). The authorization does not obligate the Company to repurchase any dollar amount or number of shares of common stock, and the repurchase program may be suspended or discontinued at any time.</t>
  </si>
  <si>
    <t>COMMITMENTS AND CONTINGENCIES</t>
  </si>
  <si>
    <t>COMMITMENTS AND CONTINGENCIES [Abstract]</t>
  </si>
  <si>
    <t>NOTE 13 - COMMITMENTS AND CONTINGENCIES As of July 28, 2019, the Company had commitments outstanding for capital expenditures of approximately $100 million, nearly all of which related to building and equipping our China facilities. We are subject to various claims that arise in the ordinary course of business. We believe that such claims, individually or in the aggregate, will not have a material effect on the consolidated financial statements.</t>
  </si>
  <si>
    <t>RECENT ACCOUNTING PRONOUNCEMENTS</t>
  </si>
  <si>
    <t>RECENT ACCOUNTING PRONOUNCEMENTS [Abstract]</t>
  </si>
  <si>
    <t>NOTE 14 - RECENT ACCOUNTING PRONOUNCEMENTS Accounting Standards Updates to be Implemented In June 2016, the Financial Accounting Standards Board (“FASB”) issued ASU 2016-13 “Measurement of Credit Losses”, the main objective of which is to provide more useful information about expected credit losses on financial instruments and other commitments of an entity to extend credit. In support of this objective, the ASU replaces the incurred loss model, found in current GAAP, with an expected credit loss model; the new model requires consideration of a broader range of reasonable and supportable information to inform credit loss estimates. This ASU requires a cumulative-effect adjustment as of the beginning of the first reporting period in which the guidance is adopted. ASU 2016-13 is effective for Photronics, Inc. in its first quarter of fiscal year 2021, with early adoption permitted. We are currently evaluating the effect that this ASU will have on our consolidated financial statements. In February 2016, the FASB issued ASU 2016-02 “Leases (Topic 842)”, which requires lessees to recognize right-of-use assets and corresponding liabilities for all leases with an initial term in excess of twelve months. ASU 2016-02 was to be adopted using a modified retrospective approach, that requires leases to be measured and recognized under the new guidance at the beginning of the earliest period presented. In July 2018, the FASB issued ASU 2018-11 “Leases (Topic 842) – Targeted Improvements” (“ASU 2018-11”), which provided entities with an additional (and optional) transition method to adopt the new leases standard. Under this optional transition method, an entity initially applies the new leases standard at its adoption date and recognizes the effects of adoption through cumulative-effect adjustments to its beginning balance sheet. We will utilize this optional method when we transition to the new leases guidance and, as a result, expect to recognize significant amounts of right-of-use assets and lease liabilities in our fiscal year 2020 beginning balance sheet. ASU 2016-02 included a number of practical expedients, which we are currently in the process of evaluating, that entities can elect to use as they transition to the new guidance. To date, an implementation team has been established to evaluate our lease portfolio, system process and policy change requirements. The Company has made progress in drafting new lease accounting policies, and is gathering the necessary data elements for the lease population. Accounting Standards Updates Implemented In November 2016, the FASB issued ASU 2016-18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as effective for Photronics, Inc. in its first quarter of fiscal year 2019 and was applied on a retrospective transition basis. Our adoption of this Update did not materially impact our cash flows statement. In October 2016, the FASB issued ASU 2016-16 “Intra-Entity Transfers of Assets Other Than Inventory”, which eliminates the exception of recognizing, at the time of transfer, current and deferred income taxes for intra-entity asset transfers other than inventory. ASU 2016-16 was effective for us in our first quarter of fiscal year 2019 and applied on a modified retrospective transition basis. Please see Note 8 for a discussion of the effects of adopting this guidance. In May 2014, the FASB issued ASU 2014-09 “Revenue from Contracts with Customers”, which superseded nearly all then existing revenue recognition guidance under accounting principles generally accepted in the United States. The core principle of this ASU is that revenue should be recognized for the amount of consideration expected to be received for promised goods or services transferred to customers. This ASU also requires additional disclosure about the nature, amount, timing, and uncertainty of revenue and cash flows arising from customer contracts, including significant judgments, and assets recognized for costs incurred to obtain or fulfill a contract. In August 2015, the FASB issued ASU 2015-14 which deferred the effective date of ASU 2014-09 by one year and allowed entities to early adopt, but no earlier than the original effective date. This update allowed for either full retrospective or modified retrospective adoption. In April 2016, the FASB issued ASU 2016-10 “Identifying Performance Obligations and Licensing” which amended guidance previously issued on these matters in ASU 2014-09. The effective date and transition requirements of ASU 2016-10 were the same as those for ASU 2014-09. We adopted the new revenue and related guidance on November 1, 2018, using the modified retrospective approach, under which we increased our accounts receivable by $0.6 million, recognized contract assets of $4.6 million, reduced our inventories balance by $3.7 million, and recorded an accrual for income taxes of $0.3 million. The recognition of, and adjustments to, these items were reflected in increases to our retained earnings and noncontrolling interest balances of $1.1 million and $0.1 million, respectively. The most significant impact of the new guidance on our financial statements is its requirement for us to recognize revenue as we manufacture products for which, in the event that the customer cancels the contract, we are entitled to reasonable compensation for work we have completed prior to cancellation. Prior to our adoption of Topic 606, we recognized revenue when we shipped to customers or, under some arrangements, when the customers received the goods. The impact of the adoption of this guidance on our July 28, 2019, financial statements is presented in Note 6. The guidance allows for a number of accounting policy elections and practical expedients. In addition to our above-mentioned election to use the modified retrospective application method for adopting the guidance, those we have employed that are most significant to us are summarized below. Shipping and handling activities performed after control of a good is transferred to a customer We have elected to treat shipping and handling activities that occur after control of a good is transferred to a customer as activities to fulfill our promise to transfer goods to the customer. Thus, such activities will not be considered to be separate performance obligations under contracts with our customers. Non-recognition of financing component when we transfer goods to a customer and the period between when we transfer and when we are paid will be less than one year We have elected the practical expedient that allows for the non-recognition, as a component of a customer contract, of a financing component when the period between when we transfer a good and when we are paid will be less than one year. Exclusion of sales and similar taxes collected from customers in the transaction price Consistent with our practice before adoption of the new guidance, we will not recognize sales and similar taxes we collect from customers as revenue. Use of an “input method” to measure our progress towards the transfer of control of performance obligations to customers As, in our judgment, an input method based on our efforts to satisfy our performance obligations will best serve to depict the transfer of control of our performance obligations to our customers, we have adopted an accounting policy to employ such a method. Our decision was based primarily on the facts that our photomasks are not physically transferred to customers until they are complete, and that we can employ our input-based cost accumulation systems and methods to measure our progress towards the transfer of control of our performance obligations to customers. Non-disclosure of the transaction prices of unsatisfied or partially satisfied performance obligations For contracts that have an original expected duration of one year or less, we have elected the practical expedient that allows us not to disclose the aggregate transaction prices of unsatisfied or partially satisfied performance obligations that exist at the end of a reporting period.</t>
  </si>
  <si>
    <t>INVENTORIES (Policies)</t>
  </si>
  <si>
    <t>Inventories are stated at the lower of cost, determined under the first-in, first-out ("FIFO") method, or net realizable value.</t>
  </si>
  <si>
    <t>PDMCX JOINT VENTURE (Policies)</t>
  </si>
  <si>
    <t>Variable Interest Entities</t>
  </si>
  <si>
    <t>As required by the guidance in Topic 810 - “Consolidation” of the Accounting Standards Codification, we evaluated our involvement in PDMCX for the purpose of determining whether we should consolidate its results in our financial statements. The initial step of our evaluation was to determine whether PDMCX was a variable interest entity (“VIE”). Due to its lack of sufficient equity at risk to finance its activities without additional subordinated financial support, we determined that it was a VIE. Having made this determination, we then assessed whether we were the primary beneficiary of the VIE, and concluded that we were the primary beneficiary during the current and prior year reporting periods; thus, as required, the PDMCX financial results have been consolidated with Photronics, Inc. Our conclusion was based on the facts that we held a controlling financial interest in PDMCX (which resulted from our having the power to direct the activities that most significantly impacted its economic performance), had the obligation to absorb losses, and the right to receive benefits that could potentially be significant to PDMCX. Our conclusions that we had the power to direct the activities that most significantly affected the economic performance of PDMCX during the current and prior year reporting periods were based on our right to appoint the majority of its board of directors, which has, among others, the powers to manage the business (through its rights to appoint and evaluate PDMCX management), incur indebtedness, enter into agreements and commitments, and acquire and dispose of PDMCX’s assets. In addition, as a result of the 50.01 % variable interest we held during the current and prior-year periods, we had the obligation to absorb losses, and the right to receive benefits, that could potentially be significant to PDMCX.</t>
  </si>
  <si>
    <t>REVENUE (Policies)</t>
  </si>
  <si>
    <t>We adopted Accounting Standards Update 2014-09 and all subsequent amendments which are collectively codified in Accounting Standards Codification Topic 606 - “Revenue from Contracts with Customers” (“Topic 606”) - on November 1, 2018, under the modified retrospective transition method, only with respect to contracts that were not complete as of the date of adoption. This approach required prospective application of the guidance with a cumulative effect adjustment to retained earnings to reflect the impact of the adoption on contracts that were not complete as of the date of the adoption. In accordance with the modified retrospective transition method, the results of the prior year period presented have not been adjusted for the effects of Topic 606. Under Topic 606, we recognize revenue when, or as, control of a good or service transfers to a customer, in an amount that reflects the consideration to which we expect to be entitled in exchange for transferring those goods or services, whereas, prior to our adoption of Topic 606, we recognized revenue when we shipped to customers or, under some arrangements, when the customers received the goods. The following tables present the impacts of our adoption of Topic 606 on our July 28, 2019, condensed consolidated balance sheet, and condensed consolidated statements of income for the three and nine months ended July 28, 2019, and cash flows for the nine-months ended July 28, 2019. We account for an arrangement as a revenue contract when each party has approved and is committed to perform under the contract, the rights of the contracting parties regarding the goods or services to be transferred and the payment terms are identifiable, the arrangement has commercial substance, and collection of consideration is probable. Substantially all of our revenue comes from the sales of photomasks. We typically contract with our customers to sell sets of photomasks (referred to as “mask sets”), which are comprised of multiple layers, the predominance of which we invoice as they ship to customers. As the photomasks are manufactured to customer specifications, they have no alternative use to us and, as our contracts generally provide us with the right to payment for work completed to date, we recognize revenue as we perform, or “over time” on most of our contracts. We measure our performance to date using an input method, which is based on our estimated costs to complete the various manufacturing phases of a photomask. At the end of a reporting period, there will be a number of revenue contracts on which we have performed; for any such contracts that we are entitled to be compensated for our costs incurred plus a reasonable profit, we recognize revenue and a corresponding contract asset for such performance. We account for shipping and handling activities that we perform after a customer obtains control of a good as being activities to fulfill our promise to transfer the good to the customer, rather than as promised services, or performance obligations, under the contract. As stated above, photomasks are manufactured in accordance with proprietary designs provided by our customers; thus, they are individually unique. Due to their uniqueness and other factors, their transaction prices are individually established through negotiations with customers; consequently, our photomasks do not have standard or “list” prices. The transaction prices of the vast majority of our revenue contracts include only fixed amounts of consideration. In certain instances, such as when we offer a customer an early payment discount, an estimate of variable consideration would be included in the transaction price, but only to the extent that a significant reversal of revenue would not occur when the uncertainty related to the variability is resolved. Contract Assets, Contract Liabilities and Accounts Receivable We recognize a contract asset when our performance under a contract precedes our receipt of consideration from a customer, or before payment is due, and our receipt of consideration is conditional upon factors other than the passage of time. Contract assets reflect our transfer of control to customers of photomasks that are in process or completed but not yet shipped. A receivable is recognized when we have an unconditional right to payment for our performance, which generally occurs when we ship the photomasks. Our contract assets primarily consist of a significant amount of our work-in-process inventory and fully manufactured photomasks which have not yet shipped, for which we have an enforceable right to collect consideration (including a reasonable profit) in the event the in-process orders are cancelled by customers. On an individual contract basis, we net contract assets with contract liabilities (deferred revenue) for financial reporting purposes. Our contract assets and liabilities are typically classified as current, as our production cycle and our lead times are both under one year. Contract assets of $6.2 million are included in “Other” current assets, and contract liabilities of $10.2 million are included in “Other” current liabilities in our July 28, 2019 condensed consolidated balance sheet. At November 1, 2018, our date of adoption of Topic 606, we had contract assets of $4.6 million and contract liabilities of $7.8 million. We did not impair any contract assets during the nine-month period ended July 28, 2019, and, during the respective three and nine-month periods ended July 28, 2019, we recognized $0.8 million and $1.1 million of revenue from the settlement of contract liabilities that existed at the beginning of those periods. We generally record our accounts receivable at their billed amounts. All outstanding past due customer invoices are reviewed during, and at the end of, every period for collectibility. To the extent we believe a loss on the collection of a customer invoice is probable, we record the loss and credit the allowance for doubtful accounts. In the event that an amount is determined to be uncollectible, we charge the allowance for doubtful accounts and derecognize the related receivable. Credit losses incurred on our accounts receivable during the nine-month period ended July 28, 2019 were immaterial. Our invoice terms generally range from net thirty In instances when we are paid in advance of our performance, we record a contract liability and, as allowed under the practical expedient in Topic 606, recognize interest expense only if the period between when we receive payment from the customer and the date when we expect to be entitled to the payment is greater than one year. Historically, advance payments we’ve received from customers have not preceded the completion of our performance obligations by more than one year. Contract Costs We pay commissions to third party sales agents for certain sales that they obtain for us. However, the bases of the commissions are the transaction prices of the sales, which are completed in less than one year; thus, no relationship is established with a customer that will result in future business. Therefore, we would not recognize any portion of these sales commissions as costs of obtaining a contract, nor do we currently foresee other circumstances under which we would recognize such assets. Remaining Performance Obligations As we are typically required to fulfill customer orders within a short time period, our backlog of orders is generally not in excess of one to two weeks for IC photomasks and two to three weeks for FPD photomasks. As allowed under Topic 606, we have elected not to disclose our remaining performance obligations, which represent the costs associated with the completion of the manufacturing process of in-process photomasks related to contracts that have an original duration of one year or less. Sales and Similar Taxes We report our revenue net of any sales or similar taxes we collect on behalf of governmental entities. Product Warranty Our photomasks are sold under warranties that generally range from 1 to 24 months. We warrant that our photomasks conform to customer specifications, and will typically repair, replace, or issue a refund, at our option, any photomasks that fail to do so. The warranties do not represent separate performance obligations in our revenue contracts. Historically, customer claims under warranty have been immaterial.</t>
  </si>
  <si>
    <t>SHARE-BASED COMPENSATION (Policies)</t>
  </si>
  <si>
    <t>Employee Stock Option [Member]</t>
  </si>
  <si>
    <t>Stock Options [Abstract]</t>
  </si>
  <si>
    <t>Share-based Compensation Accounting</t>
  </si>
  <si>
    <t>Option awards generally vest in one to four years , and have a ten-year contractual term. All incentive and non-qualified stock option grants have an exercise price no less than the market value of the underlying common stock on the date of grant. The grant date fair values of options are based on closing prices of our common stock on the dates of grant and are calculated using the Black-Scholes option pricing model. Expected volatility is based on the historical volatility of our common stock. We use historical option exercise behavior and employee termination data to estimate expected term, which represents the period of time that options are expected to remain outstanding. The risk-free rate of return for the estimated term of an option is based on the U.S. Treasury yield curve in effect at the date of grant.</t>
  </si>
  <si>
    <t>INCOME TAXES (Policies)</t>
  </si>
  <si>
    <t>Income Taxes</t>
  </si>
  <si>
    <t>We calculate our provision for income taxes at the end of each interim reporting period on the basis of an estimated annual effective tax rate adjusted for tax items that are discrete to each period. On December 22, 2017, the U.S. Tax Cuts and Jobs Act (the “Act”), was signed into law, enacting significant changes to the United States Internal Revenue Code of 1986, as amended. Based on the enactment date, we accounted for the Act in our interim period ended January 28, 2018. In December 2017, the Securities and Exchange Commission released Staff Accounting Bulletin No. 118 (“SAB 118”) to address situations in which the accounting under Accounting Standards Codification Topic 740 – “Income Taxes” is incomplete for certain income tax effects of the Act. We adopted SAB 118 in our first quarter of fiscal year 2018, and finalized its effects in our fourth quarter of fiscal 2018. Adoption of New Accounting Standard In the first quarter of 2019, the Company adopted Accounting Standards Update No. 2016-16 – “Intra-Entity Transfers Other Than Inventory”, which requires an entity to recognize the income tax consequences of an intra-entity transfer of an asset other than inventory when the transfer occurs. In connection therewith, we recorded a transition adjustment of $1.1 million that reduced prepaid income taxes (included in Other current assets on the condensed consolidated balance sheets) against beginning retained earnings.</t>
  </si>
  <si>
    <t>FAIR VALUE MEASUREMENTS (Policies)</t>
  </si>
  <si>
    <t>Fair Value Financial Instruments</t>
  </si>
  <si>
    <t>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unadjusted) in active markets for identical securities; Level 2, defined as inputs other than Level 1 that are observable, either directly or indirectly; and Level 3, defined as unobservable inputs that are not corroborated by market data.</t>
  </si>
  <si>
    <t>RECENT ACCOUNTING PRONOUNCEMENTS (Policies)</t>
  </si>
  <si>
    <t>Recent Accounting Pronouncements</t>
  </si>
  <si>
    <t>Accounting Standards Updates to be Implemented In June 2016, the Financial Accounting Standards Board (“FASB”) issued ASU 2016-13 “Measurement of Credit Losses”, the main objective of which is to provide more useful information about expected credit losses on financial instruments and other commitments of an entity to extend credit. In support of this objective, the ASU replaces the incurred loss model, found in current GAAP, with an expected credit loss model; the new model requires consideration of a broader range of reasonable and supportable information to inform credit loss estimates. This ASU requires a cumulative-effect adjustment as of the beginning of the first reporting period in which the guidance is adopted. ASU 2016-13 is effective for Photronics, Inc. in its first quarter of fiscal year 2021, with early adoption permitted. We are currently evaluating the effect that this ASU will have on our consolidated financial statements. In February 2016, the FASB issued ASU 2016-02 “Leases (Topic 842)”, which requires lessees to recognize right-of-use assets and corresponding liabilities for all leases with an initial term in excess of twelve months. ASU 2016-02 was to be adopted using a modified retrospective approach, that requires leases to be measured and recognized under the new guidance at the beginning of the earliest period presented. In July 2018, the FASB issued ASU 2018-11 “Leases (Topic 842) – Targeted Improvements” (“ASU 2018-11”), which provided entities with an additional (and optional) transition method to adopt the new leases standard. Under this optional transition method, an entity initially applies the new leases standard at its adoption date and recognizes the effects of adoption through cumulative-effect adjustments to its beginning balance sheet. We will utilize this optional method when we transition to the new leases guidance and, as a result, expect to recognize significant amounts of right-of-use assets and lease liabilities in our fiscal year 2020 beginning balance sheet. ASU 2016-02 included a number of practical expedients, which we are currently in the process of evaluating, that entities can elect to use as they transition to the new guidance. To date, an implementation team has been established to evaluate our lease portfolio, system process and policy change requirements. The Company has made progress in drafting new lease accounting policies, and is gathering the necessary data elements for the lease population. Accounting Standards Updates Implemented In November 2016, the FASB issued ASU 2016-18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as effective for Photronics, Inc. in its first quarter of fiscal year 2019 and was applied on a retrospective transition basis. Our adoption of this Update did not materially impact our cash flows statement. In October 2016, the FASB issued ASU 2016-16 “Intra-Entity Transfers of Assets Other Than Inventory”, which eliminates the exception of recognizing, at the time of transfer, current and deferred income taxes for intra-entity asset transfers other than inventory. ASU 2016-16 was effective for us in our first quarter of fiscal year 2019 and applied on a modified retrospective transition basis. Please see Note 8 for a discussion of the effects of adopting this guidance. In May 2014, the FASB issued ASU 2014-09 “Revenue from Contracts with Customers”, which superseded nearly all then existing revenue recognition guidance under accounting principles generally accepted in the United States. The core principle of this ASU is that revenue should be recognized for the amount of consideration expected to be received for promised goods or services transferred to customers. This ASU also requires additional disclosure about the nature, amount, timing, and uncertainty of revenue and cash flows arising from customer contracts, including significant judgments, and assets recognized for costs incurred to obtain or fulfill a contract. In August 2015, the FASB issued ASU 2015-14 which deferred the effective date of ASU 2014-09 by one year and allowed entities to early adopt, but no earlier than the original effective date. This update allowed for either full retrospective or modified retrospective adoption. In April 2016, the FASB issued ASU 2016-10 “Identifying Performance Obligations and Licensing” which amended guidance previously issued on these matters in ASU 2014-09. The effective date and transition requirements of ASU 2016-10 were the same as those for ASU 2014-09. We adopted the new revenue and related guidance on November 1, 2018, using the modified retrospective approach, under which we increased our accounts receivable by $0.6 million, recognized contract assets of $4.6 million, reduced our inventories balance by $3.7 million, and recorded an accrual for income taxes of $0.3 million. The recognition of, and adjustments to, these items were reflected in increases to our retained earnings and noncontrolling interest balances of $1.1 million and $0.1 million, respectively. The most significant impact of the new guidance on our financial statements is its requirement for us to recognize revenue as we manufacture products for which, in the event that the customer cancels the contract, we are entitled to reasonable compensation for work we have completed prior to cancellation. Prior to our adoption of Topic 606, we recognized revenue when we shipped to customers or, under some arrangements, when the customers received the goods. The impact of the adoption of this guidance on our July 28, 2019, financial statements is presented in Note 6. The guidance allows for a number of accounting policy elections and practical expedients. In addition to our above-mentioned election to use the modified retrospective application method for adopting the guidance, those we have employed that are most significant to us are summarized below. Shipping and handling activities performed after control of a good is transferred to a customer We have elected to treat shipping and handling activities that occur after control of a good is transferred to a customer as activities to fulfill our promise to transfer goods to the customer. Thus, such activities will not be considered to be separate performance obligations under contracts with our customers. Non-recognition of financing component when we transfer goods to a customer and the period between when we transfer and when we are paid will be less than one year We have elected the practical expedient that allows for the non-recognition, as a component of a customer contract, of a financing component when the period between when we transfer a good and when we are paid will be less than one year. Exclusion of sales and similar taxes collected from customers in the transaction price Consistent with our practice before adoption of the new guidance, we will not recognize sales and similar taxes we collect from customers as revenue. Use of an “input method” to measure our progress towards the transfer of control of performance obligations to customers As, in our judgment, an input method based on our efforts to satisfy our performance obligations will best serve to depict the transfer of control of our performance obligations to our customers, we have adopted an accounting policy to employ such a method. Our decision was based primarily on the facts that our photomasks are not physically transferred to customers until they are complete, and that we can employ our input-based cost accumulation systems and methods to measure our progress towards the transfer of control of our performance obligations to customers. Non-disclosure of the transaction prices of unsatisfied or partially satisfied performance obligations For contracts that have an original expected duration of one year or less, we have elected the practical expedient that allows us not to disclose the aggregate transaction prices of unsatisfied or partially satisfied performance obligations that exist at the end of a reporting period.</t>
  </si>
  <si>
    <t>INVENTORIES (Tables)</t>
  </si>
  <si>
    <t xml:space="preserve">Inventories are stated at the lower of cost, determined under the first-in, first-out ("FIFO") method, or net realizable value.
July 28, 2019 October 31, 2018
Raw materials $ 38,500 $ 25,110
Work in process 1,343 3,402
Finished goods 139 668
$ 39,982 $ 29,180 </t>
  </si>
  <si>
    <t>PROPERTY, PLANT AND EQUIPMENT (Tables)</t>
  </si>
  <si>
    <t>Property, Plant and Equipment</t>
  </si>
  <si>
    <t xml:space="preserve">Property, plant and equipment consists of the following:
July 28, 2019 October 31, 2018
Land $ 11,686 $ 11,139
Buildings and improvements 173,234 124,771
Machinery and equipment 1,707,210 1,566,163
Leasehold improvements 19,513 19,577
Furniture, fixtures and office equipment 13,508 12,415
Construction in progress 40,052 128,649
1,965,203 1,862,714
Accumulated depreciation and amortization (1,328,460 ) (1,290,933 )
$ 636,743 $ 571,781 </t>
  </si>
  <si>
    <t>PDMCX JOINT VENTURE (Tables)</t>
  </si>
  <si>
    <t>Carrying Amounts and Exposure to Loss Related to Assets and Liabilities</t>
  </si>
  <si>
    <t xml:space="preserve">The carrying amounts of PDMCX assets and liabilities included in our condensed consolidated balance sheets are presented in the following table, together with our exposure to loss related to these assets and liabilities.
July 28, 2019 October 31, 2018
Classification Carrying Amount Photronics Interest Carrying Amount Photronics Interest
Current assets $ 20,751 $ 10,378 $ 9,625 $ 4,813
Non-current assets 123,015 61,520 43,415 21,708
Total assets 143,766 71,898 53,040 26,521
Current liabilities 15,792 7,898 21,205 10,603
Non-current liabilities 43,015 21,512 20 10
Total liabilities 58,807 29,410 21,225 10,613
Net assets $ 84,959 $ 42,488 $ 31,815 $ 15,908 </t>
  </si>
  <si>
    <t>DEBT (Tables)</t>
  </si>
  <si>
    <t>Debt</t>
  </si>
  <si>
    <t xml:space="preserve">Debt consists of the following:
July 28, 2019 October 31, 2018
Project Loans $ 35,419 $ -
Working Capital Loans 13,696 -
3.25% convertible senior notes matured April 2019 - 57,453
49,115 57,453
Current portion (6,100 ) (57,453 )
$ 43,015 $ - </t>
  </si>
  <si>
    <t>Project Loans [Member]</t>
  </si>
  <si>
    <t>Debt Instrument [Line Items]</t>
  </si>
  <si>
    <t>Future Payments Against Borrowings</t>
  </si>
  <si>
    <t xml:space="preserve">The table below presents, in U.S. dollars, the timing of future payments against the borrowings.
Fiscal Year
2020 (all within one year of July 28, 2019) 2021 2022 2023 2024 2025 2026
Principal payments $ 1,310 $ 6,548 $ 5,838 $ 3,533 $ 6,766 $ 6,476 $ 4,948 </t>
  </si>
  <si>
    <t>Working Capital Loans [Member]</t>
  </si>
  <si>
    <t xml:space="preserve">The table below presents, in U.S. dollars, the timing of future payments against these borrowings.
Fiscal Year 2020 (all within one year of July 28, 2019) Fiscal Year 2021 Fiscal Year 2022
Principal payments $ 890 $ 1,979 $ 6,927 </t>
  </si>
  <si>
    <t>REVENUE (Tables)</t>
  </si>
  <si>
    <t>Impacts of Adoption of Condensed Consolidated Balance Sheet, Condensed Consolidated Statements of Income and Cash Flows</t>
  </si>
  <si>
    <t>The following tables present the impacts of our adoption of Topic 606 on our July 28, 2019, condensed consolidated balance sheet, and condensed consolidated statements of income for the three and nine months ended July 28, 2019, and cash flows for the nine-months ended July 28, 2019. Condensed Consolidated Balance Sheet July 28, 2019
As Reported Adjustments Balance without Adoption of Topic 606
Assets
Accounts receivable $ 134,369 $ (363 ) $ 134,006
Inventory 39,982 4,744 44,726
Other current assets 38,434 (6,209 ) 32,225
Deferred income taxes 17,498 103 17,601
Liabilities
Accrued liabilities $ 65,236 $ 743 $ 65,979
Deferred income taxes 518 (326 ) 192
Equity
Photronics, Inc. shareholders’ equity $ 763,394 $ (1,728 ) $ 761,666
Noncontrolling interests 136,944 (414 ) 136,530 Condensed Consolidated Statement of Income Three Months Ended July 28, 2019
As Reported Adjustments Balance without Adoption of Topic 606
Revenue $ 138,112 $ 340 $ 138,452
Cost of goods sold 107,542 87 107,629
Gross profit 30,570 253 30,823
Provision for taxes 3,218 (15 ) 3,203
Net income 9,834 238 10,072
Noncontrolling interests 3,487 53 3,540
Income attributable to Photronics, Inc. shareholders $ 6,347 $ 185 $ 6,532 Condensed Consolidated Statement of Income Nine Months Ended July 28, 2019
As Reported Adjustments Balance without Adoption of Topic 606
Revenue $ 394,404 $ (2,180 ) $ 392,224
Cost of goods sold 311,721 (987 ) 310,734
Gross profit 82,683 (1,193 ) 81,490
Provision for taxes 7,883 (149 ) 7,734
Net income 27,454 (1,044 ) 26,410
Noncontrolling interests 7,361 (300 ) 7,061
Income attributable to Photronics, Inc. shareholders $ 20,093 $ (744 ) $ 19,349 Condensed Consolidated Statement of Cash Flows Nine Months Ended July 28, 2019
As Reported Adjustments Balance without Adoption of Topic 606
Net Income $ 27,454 $ (1,044 ) $ 26,410
Changes in operating accounts:
Accounts receivable $ (14,185 ) $ (223 ) $ (14,408 )
Inventories (15,083 ) (1,268 ) (16,351 )
Other current assets (9,406 ) 1,926 (7,480 )
Accounts payable, accrued liabilities, and other (25,663 ) 609 (25,054 )</t>
  </si>
  <si>
    <t>Disaggregation of Revenue</t>
  </si>
  <si>
    <t xml:space="preserve">The following tables present our revenue for the three and nine-month periods ended July 28, 2019, disaggregated by product type, geographic location, and timing of recognition.
Revenue by Product Type Three Months Ended July 28, 2019 Nine Months Ended July 28, 2019
IC
High-end $ 38,460 $ 111,455
Mainstream 61,725 182,197
Total IC $ 100,185 $ 293,652
FPD
High-end $ 25,939 $ 70,361
Mainstream 11,988 30,391
Total FPD $ 37,927 $ 100,752
$ 138,112 $ 394,404
Revenue by Geographic Location
Taiwan $ 61,273 $ 175,482
Korea 37,120 110,395
United States 25,364 74,579
Europe 7,937 24,725
China 5,963 7,693
Other 455 1,530
$ 138,112 $ 394,404
Revenue by Timing of Recognition
Over time $ 122,938 $ 362,078
At a point in time 15,174 32,326
$ 138,112 $ 394,404 </t>
  </si>
  <si>
    <t>SHARE-BASED COMPENSATION (Tables)</t>
  </si>
  <si>
    <t>Assumptions Used to Calculate Weighted-Average Grant Date Fair Value of Options</t>
  </si>
  <si>
    <t>The weighted-average inputs and risk-free rate of return ranges used to calculate the grant-date fair value of options issued during the three and nine-month periods ended July 28, 2019 and July 29, 2018, are presented in the following table.
Three Months Ended Nine Months Ended
July 28, 2019 July 29, 2018 July 28, 2019 July 29, 2018
Volatility N/A 32.3% 33.1% 31.7%
Risk free rate of return N/A 2.8% 2.5%-2.9% 2.2%-2.8%
Dividend yield N/A 0.0% 0.0% 0.0%
Expected term N/A 5.1 years 5.1 years 5.0 years</t>
  </si>
  <si>
    <t>Information on Outstanding and Exercisable Option</t>
  </si>
  <si>
    <t xml:space="preserve">Information on outstanding and exercisable option awards as of July 28, 2019, is presented below.
Options Shares Weighted Average Exercise Price Weighted Average Remaining Contractual Life Aggregate Intrinsic Value
Outstanding at July 28, 2019 2,366,868 $ 8.95 5.6 years $ 3,288
Exercisable at July 28, 2019 1,785,201 $ 8.57 4.7 years $ 3,060 </t>
  </si>
  <si>
    <t>EARNINGS PER SHARE (Tables)</t>
  </si>
  <si>
    <t>Calculation of Basic and Diluted Earnings Per Share</t>
  </si>
  <si>
    <t xml:space="preserve">The calculations of basic and diluted earnings per share is presented below.
Three Months Ended Nine Months Ended
July 28, 2019 July 29, 2018 July 28, 2019 July 29 2018
Net income attributable to Photronics, Inc. shareholders $ 6,347 $ 13,005 $ 20,093 $ 29,568
Effect of dilutive securities:
Interest expense on convertible notes, net of tax - 496 845 1,488
Earnings used for diluted earnings per share $ 6,347 $ 13,501 $ 20,938 $ 31,056
Weighted-average common shares computations:
Weighted-average common shares used for basic earnings per share 66,313 69,374 66,386 69,141
Effect of dilutive securities:
Convertible notes - 5,542 3,147 5,542
Share-based payment awards 257 342 386 438
Potentially dilutive common shares 257 5,884 3,533 5,980
Weighted-average common shares used for diluted earnings per share 66,570 75,258 69,919 75,121
Basic earnings per share $ 0.10 $ 0.19 $ 0.30 $ 0.43
Diluted earnings per share $ 0.10 $ 0.18 $ 0.30 $ 0.41 </t>
  </si>
  <si>
    <t>Outstanding Securities Excluded from Calculation of Diluted Earnings or Loss Per Share</t>
  </si>
  <si>
    <t xml:space="preserve">The table below shows the outstanding weighted-average share-based payment awards that were excluded from the calculation of diluted earnings per share because their exercise prices exceeded the average market value of the common shares for the period or, under application of the treasury stock method, they were otherwise determined to be anti-dilutive.
Three Months Ended Nine Months Ended
July 28, 2019 July 29, 2018 July 28, 2019 July 29, 2018
Potentially dilutive shares excluded 1,979 1,873 1,415 1,826 </t>
  </si>
  <si>
    <t>CHANGES IN ACCUMULATED OTHER COMPREHENSIVE INCOME BY COMPONENT (Tables)</t>
  </si>
  <si>
    <t>Changes in Accumulated Other Comprehensive Income by Component</t>
  </si>
  <si>
    <t xml:space="preserve">The following tables set forth the changes in our accumulated other comprehensive income by component (net of tax of $0 ) for the three and nine-month periods ended July 28, 2019 and July 29, 2018.
Three Months Ended July 28, 2019
Foreign Currency Translation Adjustments Other Total
Balance at April 29, 2019 $ (6,212 ) $ (616 ) $ (6,828 )
Other comprehensive (loss) income (8,882 ) 28 (8,854 )
Less: other comprehensive (loss) income attributable to noncontrolling interests (1,269 ) 14 (1,255 )
Balance at July 28, 2019 $ (13,825 ) $ (602 ) $ (14,427 )
Three Months Ended July 29, 2018
Foreign Currency Translation Adjustments Other Total
Balance at April 30, 2018 $ 24,433 $ (677 ) $ 23,756
Other comprehensive (loss) income (24,572 ) 65 (24,507 )
Less: other comprehensive (loss) income attributable to noncontrolling interests (4,806 ) 33 (4,773 )
Balance at July 29, 2018 $ 4,667 $ (645 ) $ 4,022
Nine Months Ended July 28, 2019
Foreign Currency Translation Adjustments Other Total
Balance at November 1, 2018 $ (4,328 ) $ (638 ) $ (4,966 )
Other comprehensive (loss) income (9,364 ) 72 (9,292 )
Less: other comprehensive income attributable to noncontrolling interests 133 36 169
Balance at July 28, 2019 $ (13,825 ) $ (602 ) $ (14,427 )
Nine Months Ended July 29, 2018
Foreign Currency Translation Adjustments Amortization of Cash Flow Hedge Other Total
Balance at October 30, 2017 $ 7,627 $ (48 ) $ (688 ) $ 6,891
Other comprehensive (loss) income before Reclassifications (5,583 ) - 86 (5,497 )
Amounts reclassified from accumulated other comprehensive income - 48 - 48
Net current period other comprehensive (loss) income (5,583 ) 48 86 (5,449 )
Less: other comprehensive (loss) income attributable to noncontrolling interests (2,623 ) - 43 (2,580 )
Balance at July 29, 2018 $ 4,667 $ - $ (645 ) $ 4,022 </t>
  </si>
  <si>
    <t>FAIR VALUE MEASUREMENTS (Tables)</t>
  </si>
  <si>
    <t>Fair Value and Carrying Amount of Convertible Senior Notes</t>
  </si>
  <si>
    <t xml:space="preserve">The table below presents the fair and carrying values of our convertible senior notes at October 31, 2018.
October 31, 2018
Fair Value Carrying Value
3.25% convertible senior notes matured April 2019 $ 62,094 $ 57,453 </t>
  </si>
  <si>
    <t>SHARE REPURCHASE PROGRAM (Tables)</t>
  </si>
  <si>
    <t>Volume of Shares Repurchased are Subject to Market Conditions</t>
  </si>
  <si>
    <t xml:space="preserve">In October 2018, the Company’s board of directors authorized the repurchase of up to $25 million of its common stock, to have been executed in open-market transactions or in accordance with a repurchase plan under rule 10b5-1 of the Securities Act of 1933 (as amended). The share repurchase program commenced on October 22, 2018 , and was terminated on February 1, 2019 .
Nine Months Ended July 28, 2019 From Inception Date of October 22, 2018
Number of shares repurchased 1,137 1,467
Cost of shares repurchased $ 10,694 $ 13,807
Average price paid per share $ 9.40 $ 9.41 </t>
  </si>
  <si>
    <t>BASIS OF FINANCIAL STATEMENT PRESENTATION (Details)</t>
  </si>
  <si>
    <t>Jul. 28, 2019Facility</t>
  </si>
  <si>
    <t>Manufacturing Facilities [Abstract]</t>
  </si>
  <si>
    <t>Number of manufacturing facilities</t>
  </si>
  <si>
    <t>Taiwan [Member]</t>
  </si>
  <si>
    <t>Korea [Member]</t>
  </si>
  <si>
    <t>United States [Member]</t>
  </si>
  <si>
    <t>Europe [Member]</t>
  </si>
  <si>
    <t>China [Member]</t>
  </si>
  <si>
    <t>INVENTORIES (Details) - USD ($) $ in Thousands</t>
  </si>
  <si>
    <t>Raw materials</t>
  </si>
  <si>
    <t>Work in process</t>
  </si>
  <si>
    <t>Finished goods</t>
  </si>
  <si>
    <t>Inventory</t>
  </si>
  <si>
    <t>PROPERTY, PLANT AND EQUIPMENT (Details) - USD ($) $ in Thousands</t>
  </si>
  <si>
    <t>Property, plant and equipment [Abstract]</t>
  </si>
  <si>
    <t>Property, plant and equipment, gross</t>
  </si>
  <si>
    <t>Accumulated depreciation and amortization</t>
  </si>
  <si>
    <t>Depreciation and amortization expense</t>
  </si>
  <si>
    <t>Equipment acquired in exchange for product</t>
  </si>
  <si>
    <t>Land [Member]</t>
  </si>
  <si>
    <t>Buildings and Improvements [Member]</t>
  </si>
  <si>
    <t>Machinery and Equipment [Member]</t>
  </si>
  <si>
    <t>Leasehold Improvements [Member]</t>
  </si>
  <si>
    <t>Furniture, Fixtures and Office Equipment [Member]</t>
  </si>
  <si>
    <t>Construction in Progress [Member]</t>
  </si>
  <si>
    <t>PDMCX JOINT VENTURE, VIE (Details) - USD ($) $ in Millions</t>
  </si>
  <si>
    <t>Variable Interest Entity [Abstract]</t>
  </si>
  <si>
    <t>Consolidation liabilities, recourse</t>
  </si>
  <si>
    <t>PDMCX [Member]</t>
  </si>
  <si>
    <t>Gain (loss) on consolidation</t>
  </si>
  <si>
    <t>Total committed investment</t>
  </si>
  <si>
    <t>Local financing</t>
  </si>
  <si>
    <t>Initial term of agreement</t>
  </si>
  <si>
    <t>2 years</t>
  </si>
  <si>
    <t>Period before put or purchase option can be exercised</t>
  </si>
  <si>
    <t>6 months</t>
  </si>
  <si>
    <t>Operating (loss)</t>
  </si>
  <si>
    <t>PDMCX [Member] | Minimum [Member]</t>
  </si>
  <si>
    <t>Ownership percentage</t>
  </si>
  <si>
    <t>20.00%</t>
  </si>
  <si>
    <t>PDMCX [Member] | Maximum [Member]</t>
  </si>
  <si>
    <t>Number of business days for obtaining required approvals and clearance for exiting party</t>
  </si>
  <si>
    <t>3 days</t>
  </si>
  <si>
    <t>PDMCX [Member] | Total Support Remaining [Member]</t>
  </si>
  <si>
    <t>Financial or other support, amount</t>
  </si>
  <si>
    <t>PDMCX [Member] | Cash [Member] | Total Support Remaining [Member]</t>
  </si>
  <si>
    <t>PDMCX [Member] | Local Financing [Member] | Total Support Remaining [Member]</t>
  </si>
  <si>
    <t>Photronics Interest [Member]</t>
  </si>
  <si>
    <t>50.01%</t>
  </si>
  <si>
    <t>Maximum exposure to loss</t>
  </si>
  <si>
    <t>DNP [Member]</t>
  </si>
  <si>
    <t>49.99%</t>
  </si>
  <si>
    <t>PDMCX JOINT VENTURE, Carrying Amounts of Assets and Liabilities (Details) - USD ($) $ in Thousands</t>
  </si>
  <si>
    <t>Carrying amounts of assets and liabilities [Abstract]</t>
  </si>
  <si>
    <t>Current assets</t>
  </si>
  <si>
    <t>Current liabilities</t>
  </si>
  <si>
    <t>Carrying Amount [Member]</t>
  </si>
  <si>
    <t>Non-current assets</t>
  </si>
  <si>
    <t>Non-current liabilities</t>
  </si>
  <si>
    <t>Net assets</t>
  </si>
  <si>
    <t>DEBT (Details) $ / shares in Units, ¥ in Millions</t>
  </si>
  <si>
    <t>1 Months Ended</t>
  </si>
  <si>
    <t>Aug. 25, 2019USD ($)</t>
  </si>
  <si>
    <t>Jul. 28, 2019USD ($)</t>
  </si>
  <si>
    <t>Apr. 30, 2019USD ($)</t>
  </si>
  <si>
    <t>Apr. 30, 2016USD ($)shares$ / shares</t>
  </si>
  <si>
    <t>Jan. 31, 2015USD ($)shares$ / shares</t>
  </si>
  <si>
    <t>Jul. 28, 2019CNY (¥)</t>
  </si>
  <si>
    <t>Jul. 29, 2018USD ($)</t>
  </si>
  <si>
    <t>Oct. 31, 2018USD ($)</t>
  </si>
  <si>
    <t>Mar. 31, 2011USD ($)</t>
  </si>
  <si>
    <t>Debt [Abstract]</t>
  </si>
  <si>
    <t>Current portion</t>
  </si>
  <si>
    <t>Long-term debt noncurrent</t>
  </si>
  <si>
    <t>Master Lease Agreement [Member]</t>
  </si>
  <si>
    <t>Maximum borrowing capacity</t>
  </si>
  <si>
    <t>Amount outstanding under credit facility</t>
  </si>
  <si>
    <t>Master Lease Agreement [Member] | Subsequent Event [Member]</t>
  </si>
  <si>
    <t>Advance payment for equipment</t>
  </si>
  <si>
    <t>Master Lease Agreement [Member] | LIBOR [Member]</t>
  </si>
  <si>
    <t>Basis spread on variable rate</t>
  </si>
  <si>
    <t>1.00%</t>
  </si>
  <si>
    <t>Term of variable rate</t>
  </si>
  <si>
    <t>30 days</t>
  </si>
  <si>
    <t>Interest rate percentage</t>
  </si>
  <si>
    <t>4.90%</t>
  </si>
  <si>
    <t>Maturity date of debt</t>
  </si>
  <si>
    <t>Dec. 31,
		2025</t>
  </si>
  <si>
    <t>Date of first required payment</t>
  </si>
  <si>
    <t>Jun. 30,
		2020</t>
  </si>
  <si>
    <t>Proceeds from credit facility</t>
  </si>
  <si>
    <t>Long-term Debt, Fiscal Year Maturity [Abstract]</t>
  </si>
  <si>
    <t>2020 (all within one year of July 28, 2019)</t>
  </si>
  <si>
    <t>2021</t>
  </si>
  <si>
    <t>2022</t>
  </si>
  <si>
    <t>2023</t>
  </si>
  <si>
    <t>2024</t>
  </si>
  <si>
    <t>2025</t>
  </si>
  <si>
    <t>2026</t>
  </si>
  <si>
    <t>0.6775%</t>
  </si>
  <si>
    <t>Jan. 31,
		2022</t>
  </si>
  <si>
    <t>Working Capital Loans, VAT [Member]</t>
  </si>
  <si>
    <t>5.00%</t>
  </si>
  <si>
    <t>Working Capital Loans, Fund Operations [Member]</t>
  </si>
  <si>
    <t>4.60%</t>
  </si>
  <si>
    <t>Term of loan</t>
  </si>
  <si>
    <t>1 year</t>
  </si>
  <si>
    <t>3.25% Convertible Senior Notes Matured April 2019 [Member]</t>
  </si>
  <si>
    <t>Face amount of debt</t>
  </si>
  <si>
    <t>3.25%</t>
  </si>
  <si>
    <t>Apr. 1,
		2019</t>
  </si>
  <si>
    <t>Number of shares each note is convertible to (in shares) | shares</t>
  </si>
  <si>
    <t>Face amount of each note converted</t>
  </si>
  <si>
    <t>Conversion price per share (in dollars per share) | $ / shares</t>
  </si>
  <si>
    <t>Amended and Restated Credit Agreement [Member]</t>
  </si>
  <si>
    <t>Current borrowing capacity</t>
  </si>
  <si>
    <t>5 years</t>
  </si>
  <si>
    <t>Cash limit for dividends, distributions and redemption on equity</t>
  </si>
  <si>
    <t>Available borrowing capacity</t>
  </si>
  <si>
    <t>Effective interest rate</t>
  </si>
  <si>
    <t>2.50%</t>
  </si>
  <si>
    <t>3.25% Convertible Senior Notes due in April 2016 [Member]</t>
  </si>
  <si>
    <t>Apr. 1,
		2016</t>
  </si>
  <si>
    <t>REVENUE, Impact of Adoption on Consolidated Balance Sheet (Details) - USD ($) $ in Thousands</t>
  </si>
  <si>
    <t>Assets [Abstract]</t>
  </si>
  <si>
    <t>Liabilities [Abstract]</t>
  </si>
  <si>
    <t>Equity [Abstract]</t>
  </si>
  <si>
    <t>Adjustments [Member] | ASU 2014-09 [Member]</t>
  </si>
  <si>
    <t>Balance without Adoption of Topic 606 [Member] | ASU 2014-09 [Member]</t>
  </si>
  <si>
    <t>REVENUE, Impact of Adoption on Statement of Income (Details) - USD ($) $ in Thousands</t>
  </si>
  <si>
    <t>Income Statement [Abstract]</t>
  </si>
  <si>
    <t>Provision for taxes</t>
  </si>
  <si>
    <t>Income attributable to Photronics, Inc. shareholders</t>
  </si>
  <si>
    <t>REVENUE, Impact of Adoption on Statement of Cash Flows (Details) - USD ($) $ in Thousands</t>
  </si>
  <si>
    <t>Statement of Cash Flows [Abstract]</t>
  </si>
  <si>
    <t>Changes in operating accounts:</t>
  </si>
  <si>
    <t>REVENUE, Contract Assets, Liabilities and Accounts Receivable (Details) - USD ($) $ in Thousands</t>
  </si>
  <si>
    <t>Contract with Customer, Asset and Liability [Abstract]</t>
  </si>
  <si>
    <t>Impairment loss on contract assets</t>
  </si>
  <si>
    <t>Change in Contract with Customer, Liability [Abstract]</t>
  </si>
  <si>
    <t>Revenue from settlement of contract liabilities</t>
  </si>
  <si>
    <t>Other Current Assets [Member]</t>
  </si>
  <si>
    <t>Contract assets</t>
  </si>
  <si>
    <t>Other Current Liabilities [Member]</t>
  </si>
  <si>
    <t>Contract liabilities</t>
  </si>
  <si>
    <t>Minimum [Member]</t>
  </si>
  <si>
    <t>Product invoice term</t>
  </si>
  <si>
    <t>Product Warranty [Abstract]</t>
  </si>
  <si>
    <t>Product warranty period</t>
  </si>
  <si>
    <t>1 month</t>
  </si>
  <si>
    <t>Maximum [Member]</t>
  </si>
  <si>
    <t>90 days</t>
  </si>
  <si>
    <t>24 months</t>
  </si>
  <si>
    <t>IC [Member] | Minimum [Member]</t>
  </si>
  <si>
    <t>Remaining Performance Obligations [Abstract]</t>
  </si>
  <si>
    <t>Customer order, expected satisfaction period</t>
  </si>
  <si>
    <t>7 days</t>
  </si>
  <si>
    <t>IC [Member] | Maximum [Member]</t>
  </si>
  <si>
    <t>14 days</t>
  </si>
  <si>
    <t>FPD [Member] | Minimum [Member]</t>
  </si>
  <si>
    <t>FPD [Member] | Maximum [Member]</t>
  </si>
  <si>
    <t>21 days</t>
  </si>
  <si>
    <t>ASU 2014-09 [Member]</t>
  </si>
  <si>
    <t>REVENUE, Disaggregation of Revenue (Details) - USD ($) $ in Thousands</t>
  </si>
  <si>
    <t>Disaggregation of Revenue [Abstract]</t>
  </si>
  <si>
    <t>Over Time [Member]</t>
  </si>
  <si>
    <t>At a Point in Time [Member]</t>
  </si>
  <si>
    <t>Other [Member]</t>
  </si>
  <si>
    <t>IC [Member]</t>
  </si>
  <si>
    <t>High-end [Member]</t>
  </si>
  <si>
    <t>Mainstream [Member]</t>
  </si>
  <si>
    <t>FPD [Member]</t>
  </si>
  <si>
    <t>SHARE-BASED COMPENSATION (Details) - USD ($) $ / shares in Units, $ in Thousands</t>
  </si>
  <si>
    <t>Share-based Compensation [Abstract]</t>
  </si>
  <si>
    <t>Maximum number of shares of common stock that may be issued (in shares)</t>
  </si>
  <si>
    <t>Share-based compensation expense incurred</t>
  </si>
  <si>
    <t>Cash received from option exercises</t>
  </si>
  <si>
    <t>Share-based compensation cost capitalized</t>
  </si>
  <si>
    <t>Income tax benefits realized from stock option exercises</t>
  </si>
  <si>
    <t>Stock Options [Member]</t>
  </si>
  <si>
    <t>Contractual term</t>
  </si>
  <si>
    <t>10 years</t>
  </si>
  <si>
    <t>Additional disclosures [Abstract]</t>
  </si>
  <si>
    <t>Share options granted (in shares)</t>
  </si>
  <si>
    <t>Weighted-average grant date fair value of options granted (in dollars per share)</t>
  </si>
  <si>
    <t>Unrecognized compensation cost related to unvested option awards</t>
  </si>
  <si>
    <t>Period for recognition of compensation cost not yet recognized</t>
  </si>
  <si>
    <t>2 years 3 months 18 days</t>
  </si>
  <si>
    <t>Weighted-average inputs and risk-free rate of return ranges used to calculate the grant date fair value of options [Abstract]</t>
  </si>
  <si>
    <t>Volatility</t>
  </si>
  <si>
    <t>32.30%</t>
  </si>
  <si>
    <t>33.10%</t>
  </si>
  <si>
    <t>31.70%</t>
  </si>
  <si>
    <t>Risk free rate of return</t>
  </si>
  <si>
    <t>2.80%</t>
  </si>
  <si>
    <t>Dividend yield</t>
  </si>
  <si>
    <t>0.00%</t>
  </si>
  <si>
    <t>Expected term</t>
  </si>
  <si>
    <t>5 years 1 month 6 days</t>
  </si>
  <si>
    <t>Outstanding and exercisable option awards [Roll Forward]</t>
  </si>
  <si>
    <t>Outstanding at end of period (in shares)</t>
  </si>
  <si>
    <t>Exercisable at end of period (in shares)</t>
  </si>
  <si>
    <t>Weighted Average Exercise Price [Abstract]</t>
  </si>
  <si>
    <t>Weighted average exercise price, Outstanding at end of period (in dollars per share)</t>
  </si>
  <si>
    <t>Weighted average exercise price, Exercisable at end of period (in dollars per share)</t>
  </si>
  <si>
    <t>Weighted-Average Remaining Contractual Life [Abstract]</t>
  </si>
  <si>
    <t>Weighted average remaining contractual life, Outstanding at end of period</t>
  </si>
  <si>
    <t>5 years 7 months 6 days</t>
  </si>
  <si>
    <t>Weighted average remaining contractual life, Exercisable at end of period</t>
  </si>
  <si>
    <t>4 years 8 months 12 days</t>
  </si>
  <si>
    <t>Aggregate Intrinsic Value [Abstract]</t>
  </si>
  <si>
    <t>Aggregate intrinsic value, Outstanding at end of period</t>
  </si>
  <si>
    <t>Aggregate intrinsic value, Exercisable at end of period</t>
  </si>
  <si>
    <t>Stock Options [Member] | Minimum [Member]</t>
  </si>
  <si>
    <t>Award vesting period</t>
  </si>
  <si>
    <t>2.20%</t>
  </si>
  <si>
    <t>Stock Options [Member] | Maximum [Member]</t>
  </si>
  <si>
    <t>4 years</t>
  </si>
  <si>
    <t>2.90%</t>
  </si>
  <si>
    <t>Restricted Stock [Member]</t>
  </si>
  <si>
    <t>2 years 8 months 12 days</t>
  </si>
  <si>
    <t>Restricted Stock [Abstract]</t>
  </si>
  <si>
    <t>Restricted stock awards granted (in shares)</t>
  </si>
  <si>
    <t>Weighted average grant date fair value of restricted stock awards (in dollars per share)</t>
  </si>
  <si>
    <t>Compensation cost not yet recognized related to unvested restricted stock awards</t>
  </si>
  <si>
    <t>Number of shares of restricted stock outstanding (in shares)</t>
  </si>
  <si>
    <t>Restricted Stock [Member] | Minimum [Member]</t>
  </si>
  <si>
    <t>Restricted Stock [Member] | Maximum [Member]</t>
  </si>
  <si>
    <t>INCOME TAXES (Details) - USD ($) $ / shares in Units, $ in Millions</t>
  </si>
  <si>
    <t>2 Months Ended</t>
  </si>
  <si>
    <t>12 Months Ended</t>
  </si>
  <si>
    <t>Dec. 31, 2017</t>
  </si>
  <si>
    <t>Oct. 29, 2017</t>
  </si>
  <si>
    <t>Effective Income and Statutory Tax Rate [Abstract]</t>
  </si>
  <si>
    <t>Effective tax rate</t>
  </si>
  <si>
    <t>24.70%</t>
  </si>
  <si>
    <t>9.40%</t>
  </si>
  <si>
    <t>22.30%</t>
  </si>
  <si>
    <t>7.80%</t>
  </si>
  <si>
    <t>U.S. statutory rate</t>
  </si>
  <si>
    <t>35.00%</t>
  </si>
  <si>
    <t>21.00%</t>
  </si>
  <si>
    <t>23.40%</t>
  </si>
  <si>
    <t>Unrecognized Tax Benefits [Abstract]</t>
  </si>
  <si>
    <t>Unrecognized tax benefits</t>
  </si>
  <si>
    <t>Unrecognized Tax Benefits, Income Tax Penalties and Interest Accrued [Abstract]</t>
  </si>
  <si>
    <t>Accrued interest and penalties related to unrecognized tax benefits</t>
  </si>
  <si>
    <t>Taiwan Agency of the Ministry of Finance [Member]</t>
  </si>
  <si>
    <t>Foreign Tax [Abstract]</t>
  </si>
  <si>
    <t>Foreign statutory rate</t>
  </si>
  <si>
    <t>17.00%</t>
  </si>
  <si>
    <t>Foreign income tax expense (benefit)</t>
  </si>
  <si>
    <t>Income Tax Holiday [Abstract]</t>
  </si>
  <si>
    <t>Term of tax year holidays</t>
  </si>
  <si>
    <t>Income tax holiday termination date</t>
  </si>
  <si>
    <t>December 31, 2019</t>
  </si>
  <si>
    <t>Dollar effect of income tax holiday</t>
  </si>
  <si>
    <t>Per share effect of income tax holiday (in dollars per share)</t>
  </si>
  <si>
    <t>Federal Alternate Minimum [Member]</t>
  </si>
  <si>
    <t>Tax Credit Carryforward [Abstract]</t>
  </si>
  <si>
    <t>Change in valuation allowance</t>
  </si>
  <si>
    <t>ASU 2016-16 [Member]</t>
  </si>
  <si>
    <t>Adoption of New Accounting Standard [Abstract]</t>
  </si>
  <si>
    <t>Cumulative effect of adoption of new accounting principle</t>
  </si>
  <si>
    <t>EARNINGS PER SHARE (Details) - USD ($) $ / shares in Units, shares in Thousands, $ in Thousands</t>
  </si>
  <si>
    <t>Calculation of basic and diluted earnings per share [Abstract]</t>
  </si>
  <si>
    <t>Effect of dilutive securities [Abstract]</t>
  </si>
  <si>
    <t>Interest expense on convertible notes, net of tax</t>
  </si>
  <si>
    <t>Earnings used for diluted earnings per share</t>
  </si>
  <si>
    <t>Weighted-average common shares computations [Abstract]</t>
  </si>
  <si>
    <t>Weighted-average common shares used for basic earnings per share (in shares)</t>
  </si>
  <si>
    <t>Convertible notes (in shares)</t>
  </si>
  <si>
    <t>Share-based payment awards (in shares)</t>
  </si>
  <si>
    <t>Potentially dilutive common shares (in shares)</t>
  </si>
  <si>
    <t>Weighted-average common shares used for diluted earnings per share (in shares)</t>
  </si>
  <si>
    <t>Basic earnings per share (in dollars per share)</t>
  </si>
  <si>
    <t>Diluted earnings per share (in dollars per share)</t>
  </si>
  <si>
    <t>Antidilutive Securities [Abstract]</t>
  </si>
  <si>
    <t>Potentially dilutive shares excluded (in shares)</t>
  </si>
  <si>
    <t>CHANGES IN ACCUMULATED OTHER COMPREHENSIVE INCOME BY COMPONENT (Details) - USD ($) $ in Thousands</t>
  </si>
  <si>
    <t>Other comprehensive income, tax</t>
  </si>
  <si>
    <t>Changes in Accumulated Other Comprehensive Income [Roll Forward]</t>
  </si>
  <si>
    <t>Beginning Balance</t>
  </si>
  <si>
    <t>Ending Balance</t>
  </si>
  <si>
    <t>Accumulated Other Comprehensive Income [Member]</t>
  </si>
  <si>
    <t>Foreign Currency Translation Adjustments [Member]</t>
  </si>
  <si>
    <t>Amortization of Cash Flows Hedge [Member]</t>
  </si>
  <si>
    <t>AOCI Including Portion Attributable to Noncontrolling Interest [Member]</t>
  </si>
  <si>
    <t>Other comprehensive (loss) income before Reclassifications</t>
  </si>
  <si>
    <t>Amounts reclassified from accumulated other comprehensive income</t>
  </si>
  <si>
    <t>AOCI Attributable to Noncontrolling Interest [Member]</t>
  </si>
  <si>
    <t>Less: other comprehensive income (loss) attributable to noncontrolling interests</t>
  </si>
  <si>
    <t>FAIR VALUE MEASUREMENTS (Details) - USD ($) $ in Thousands</t>
  </si>
  <si>
    <t>Fair Value, Assets and Liability [Abstract]</t>
  </si>
  <si>
    <t>3.25% Convertible Senior Notes Matured 2019 [Member]</t>
  </si>
  <si>
    <t>Fair and carrying values of the Company's convertible senior notes [Abstract]</t>
  </si>
  <si>
    <t>Fair Value [Member] | 3.25% Convertible Senior Notes Matured 2019 [Member]</t>
  </si>
  <si>
    <t>Convertible senior notes</t>
  </si>
  <si>
    <t>Carrying Value [Member] | 3.25% Convertible Senior Notes Matured 2019 [Member]</t>
  </si>
  <si>
    <t>SHARE REPURCHASE PROGRAM (Details) - USD ($) $ / shares in Units, shares in Thousands, $ in Thousands</t>
  </si>
  <si>
    <t>Jan. 31, 2019</t>
  </si>
  <si>
    <t>Aug. 31, 2019</t>
  </si>
  <si>
    <t>Equity, Class of Treasury Stock [Line Items]</t>
  </si>
  <si>
    <t>Cost of shares repurchased</t>
  </si>
  <si>
    <t>October 2018 Announced Program [Member]</t>
  </si>
  <si>
    <t>Stock repurchased authorized amount</t>
  </si>
  <si>
    <t>Stock repurchase program - commencement date</t>
  </si>
  <si>
    <t>Oct. 22,
		2018</t>
  </si>
  <si>
    <t>Stock repurchase program - termination date</t>
  </si>
  <si>
    <t>Feb. 1,
		2019</t>
  </si>
  <si>
    <t>Number of shares repurchased (in shares)</t>
  </si>
  <si>
    <t>Average price paid per share (in dollars per share)</t>
  </si>
  <si>
    <t>August 2019 Announced Program [Member] | Subsequent Event [Member]</t>
  </si>
  <si>
    <t>COMMITMENTS AND CONTINGENCIES (Details) $ in Thousands</t>
  </si>
  <si>
    <t>Outstanding commitments for capital expenditure</t>
  </si>
  <si>
    <t>RECENT ACCOUNTING PRONOUNCEMENTS (Details) - USD ($) $ in Thousands</t>
  </si>
  <si>
    <t>Contract asset</t>
  </si>
  <si>
    <t>Accrual for income taxe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15</v>
      </c>
    </row>
    <row r="13" spans="1:3">
      <c r="A13" s="4" t="s">
        <v>20</v>
      </c>
      <c r="C13" s="5" t="n">
        <v>67196843</v>
      </c>
    </row>
    <row r="14" spans="1:3">
      <c r="A14" s="4" t="s">
        <v>21</v>
      </c>
      <c r="B14" s="4" t="s">
        <v>22</v>
      </c>
    </row>
    <row r="15" spans="1:3">
      <c r="A15" s="4" t="s">
        <v>23</v>
      </c>
      <c r="B15" s="4" t="s">
        <v>15</v>
      </c>
    </row>
    <row r="16" spans="1:3">
      <c r="A16" s="4" t="s">
        <v>24</v>
      </c>
      <c r="B16" s="4" t="s">
        <v>25</v>
      </c>
    </row>
    <row r="17" spans="1:3">
      <c r="A17" s="4" t="s">
        <v>26</v>
      </c>
      <c r="B17" s="4" t="s">
        <v>27</v>
      </c>
    </row>
    <row r="18" spans="1:3">
      <c r="A18" s="4" t="s">
        <v>28</v>
      </c>
      <c r="B18" s="4" t="s">
        <v>29</v>
      </c>
    </row>
    <row r="19" spans="1:3">
      <c r="A19" s="4" t="s">
        <v>30</v>
      </c>
      <c r="B19" s="4" t="s">
        <v>31</v>
      </c>
    </row>
    <row r="20" spans="1:3">
      <c r="A20" s="4" t="s">
        <v>32</v>
      </c>
      <c r="B20" s="4" t="s">
        <v>15</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38</v>
      </c>
    </row>
    <row r="27" spans="1:3">
      <c r="A27" s="4" t="s">
        <v>44</v>
      </c>
      <c r="B27" s="4" t="s">
        <v>45</v>
      </c>
    </row>
    <row r="28" spans="1:3">
      <c r="A28" s="4" t="s">
        <v>46</v>
      </c>
      <c r="B28" s="4" t="s">
        <v>47</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97243</v>
      </c>
      <c r="C3" s="6" t="n">
        <v>329277</v>
      </c>
    </row>
    <row r="4" spans="1:3">
      <c r="A4" s="4" t="s">
        <v>60</v>
      </c>
      <c r="B4" s="5" t="n">
        <v>134369</v>
      </c>
      <c r="C4" s="5" t="n">
        <v>120515</v>
      </c>
    </row>
    <row r="5" spans="1:3">
      <c r="A5" s="4" t="s">
        <v>61</v>
      </c>
      <c r="B5" s="5" t="n">
        <v>39982</v>
      </c>
      <c r="C5" s="5" t="n">
        <v>29180</v>
      </c>
    </row>
    <row r="6" spans="1:3">
      <c r="A6" s="4" t="s">
        <v>62</v>
      </c>
      <c r="B6" s="5" t="n">
        <v>10439</v>
      </c>
      <c r="C6" s="5" t="n">
        <v>6901</v>
      </c>
    </row>
    <row r="7" spans="1:3">
      <c r="A7" s="4" t="s">
        <v>63</v>
      </c>
      <c r="B7" s="5" t="n">
        <v>38434</v>
      </c>
      <c r="C7" s="5" t="n">
        <v>16858</v>
      </c>
    </row>
    <row r="8" spans="1:3">
      <c r="A8" s="4" t="s">
        <v>64</v>
      </c>
      <c r="B8" s="5" t="n">
        <v>420467</v>
      </c>
      <c r="C8" s="5" t="n">
        <v>502731</v>
      </c>
    </row>
    <row r="9" spans="1:3">
      <c r="A9" s="4" t="s">
        <v>65</v>
      </c>
      <c r="B9" s="5" t="n">
        <v>636743</v>
      </c>
      <c r="C9" s="5" t="n">
        <v>571781</v>
      </c>
    </row>
    <row r="10" spans="1:3">
      <c r="A10" s="4" t="s">
        <v>66</v>
      </c>
      <c r="B10" s="5" t="n">
        <v>9013</v>
      </c>
      <c r="C10" s="5" t="n">
        <v>12368</v>
      </c>
    </row>
    <row r="11" spans="1:3">
      <c r="A11" s="4" t="s">
        <v>67</v>
      </c>
      <c r="B11" s="5" t="n">
        <v>17498</v>
      </c>
      <c r="C11" s="5" t="n">
        <v>18109</v>
      </c>
    </row>
    <row r="12" spans="1:3">
      <c r="A12" s="4" t="s">
        <v>68</v>
      </c>
      <c r="B12" s="5" t="n">
        <v>30474</v>
      </c>
      <c r="C12" s="5" t="n">
        <v>5020</v>
      </c>
    </row>
    <row r="13" spans="1:3">
      <c r="A13" s="4" t="s">
        <v>69</v>
      </c>
      <c r="B13" s="5" t="n">
        <v>1114195</v>
      </c>
      <c r="C13" s="5" t="n">
        <v>1110009</v>
      </c>
    </row>
    <row r="14" spans="1:3">
      <c r="A14" s="3" t="s">
        <v>70</v>
      </c>
    </row>
    <row r="15" spans="1:3">
      <c r="A15" s="4" t="s">
        <v>71</v>
      </c>
      <c r="B15" s="5" t="n">
        <v>3900</v>
      </c>
      <c r="C15" s="5" t="n">
        <v>0</v>
      </c>
    </row>
    <row r="16" spans="1:3">
      <c r="A16" s="4" t="s">
        <v>72</v>
      </c>
      <c r="B16" s="5" t="n">
        <v>2200</v>
      </c>
      <c r="C16" s="5" t="n">
        <v>57453</v>
      </c>
    </row>
    <row r="17" spans="1:3">
      <c r="A17" s="4" t="s">
        <v>73</v>
      </c>
      <c r="B17" s="5" t="n">
        <v>87938</v>
      </c>
      <c r="C17" s="5" t="n">
        <v>89149</v>
      </c>
    </row>
    <row r="18" spans="1:3">
      <c r="A18" s="4" t="s">
        <v>74</v>
      </c>
      <c r="B18" s="5" t="n">
        <v>65236</v>
      </c>
      <c r="C18" s="5" t="n">
        <v>44474</v>
      </c>
    </row>
    <row r="19" spans="1:3">
      <c r="A19" s="4" t="s">
        <v>75</v>
      </c>
      <c r="B19" s="5" t="n">
        <v>159274</v>
      </c>
      <c r="C19" s="5" t="n">
        <v>191076</v>
      </c>
    </row>
    <row r="20" spans="1:3">
      <c r="A20" s="4" t="s">
        <v>76</v>
      </c>
      <c r="B20" s="5" t="n">
        <v>43015</v>
      </c>
      <c r="C20" s="5" t="n">
        <v>0</v>
      </c>
    </row>
    <row r="21" spans="1:3">
      <c r="A21" s="4" t="s">
        <v>67</v>
      </c>
      <c r="B21" s="5" t="n">
        <v>518</v>
      </c>
      <c r="C21" s="5" t="n">
        <v>643</v>
      </c>
    </row>
    <row r="22" spans="1:3">
      <c r="A22" s="4" t="s">
        <v>77</v>
      </c>
      <c r="B22" s="5" t="n">
        <v>11050</v>
      </c>
      <c r="C22" s="5" t="n">
        <v>13721</v>
      </c>
    </row>
    <row r="23" spans="1:3">
      <c r="A23" s="4" t="s">
        <v>78</v>
      </c>
      <c r="B23" s="5" t="n">
        <v>213857</v>
      </c>
      <c r="C23" s="5" t="n">
        <v>205440</v>
      </c>
    </row>
    <row r="24" spans="1:3">
      <c r="A24" s="3" t="s">
        <v>79</v>
      </c>
    </row>
    <row r="25" spans="1:3">
      <c r="A25" s="4" t="s">
        <v>80</v>
      </c>
      <c r="B25" s="5" t="n">
        <v>0</v>
      </c>
      <c r="C25" s="5" t="n">
        <v>0</v>
      </c>
    </row>
    <row r="26" spans="1:3">
      <c r="A26" s="4" t="s">
        <v>81</v>
      </c>
      <c r="B26" s="5" t="n">
        <v>700</v>
      </c>
      <c r="C26" s="5" t="n">
        <v>697</v>
      </c>
    </row>
    <row r="27" spans="1:3">
      <c r="A27" s="4" t="s">
        <v>82</v>
      </c>
      <c r="B27" s="5" t="n">
        <v>559437</v>
      </c>
      <c r="C27" s="5" t="n">
        <v>555606</v>
      </c>
    </row>
    <row r="28" spans="1:3">
      <c r="A28" s="4" t="s">
        <v>83</v>
      </c>
      <c r="B28" s="5" t="n">
        <v>251491</v>
      </c>
      <c r="C28" s="5" t="n">
        <v>231445</v>
      </c>
    </row>
    <row r="29" spans="1:3">
      <c r="A29" s="4" t="s">
        <v>84</v>
      </c>
      <c r="B29" s="5" t="n">
        <v>-33807</v>
      </c>
      <c r="C29" s="5" t="n">
        <v>-23111</v>
      </c>
    </row>
    <row r="30" spans="1:3">
      <c r="A30" s="4" t="s">
        <v>85</v>
      </c>
      <c r="B30" s="5" t="n">
        <v>-14427</v>
      </c>
      <c r="C30" s="5" t="n">
        <v>-4966</v>
      </c>
    </row>
    <row r="31" spans="1:3">
      <c r="A31" s="4" t="s">
        <v>86</v>
      </c>
      <c r="B31" s="5" t="n">
        <v>763394</v>
      </c>
      <c r="C31" s="5" t="n">
        <v>759671</v>
      </c>
    </row>
    <row r="32" spans="1:3">
      <c r="A32" s="4" t="s">
        <v>87</v>
      </c>
      <c r="B32" s="5" t="n">
        <v>136944</v>
      </c>
      <c r="C32" s="5" t="n">
        <v>144898</v>
      </c>
    </row>
    <row r="33" spans="1:3">
      <c r="A33" s="4" t="s">
        <v>88</v>
      </c>
      <c r="B33" s="5" t="n">
        <v>900338</v>
      </c>
      <c r="C33" s="5" t="n">
        <v>904569</v>
      </c>
    </row>
    <row r="34" spans="1:3">
      <c r="A34" s="4" t="s">
        <v>89</v>
      </c>
      <c r="B34" s="6" t="n">
        <v>1114195</v>
      </c>
      <c r="C34" s="6" t="n">
        <v>11100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v>
      </c>
    </row>
    <row r="2" spans="1:2">
      <c r="B2" s="2" t="s">
        <v>2</v>
      </c>
    </row>
    <row r="3" spans="1:2">
      <c r="A3" s="3" t="s">
        <v>203</v>
      </c>
    </row>
    <row r="4" spans="1:2">
      <c r="A4" s="4" t="s">
        <v>6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09</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6</v>
      </c>
      <c r="B1" s="2" t="s">
        <v>1</v>
      </c>
    </row>
    <row r="2" spans="1:2">
      <c r="B2" s="2" t="s">
        <v>2</v>
      </c>
    </row>
    <row r="3" spans="1:2">
      <c r="A3" s="3" t="s">
        <v>215</v>
      </c>
    </row>
    <row r="4" spans="1:2">
      <c r="A4" s="4" t="s">
        <v>10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4" t="s">
        <v>249</v>
      </c>
    </row>
    <row r="4" spans="1:2">
      <c r="A4" s="3"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3</v>
      </c>
      <c r="B1" s="2" t="s">
        <v>1</v>
      </c>
    </row>
    <row r="2" spans="1:2">
      <c r="B2" s="2" t="s">
        <v>2</v>
      </c>
    </row>
    <row r="3" spans="1:2">
      <c r="A3" s="3" t="s">
        <v>221</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30</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v>
      </c>
    </row>
    <row r="3" spans="1:2">
      <c r="A3" s="3" t="s">
        <v>239</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57</v>
      </c>
    </row>
    <row r="2" spans="1:3">
      <c r="A2" s="3" t="s">
        <v>58</v>
      </c>
    </row>
    <row r="3" spans="1:3">
      <c r="A3" s="4" t="s">
        <v>91</v>
      </c>
      <c r="B3" s="6" t="n">
        <v>1382</v>
      </c>
      <c r="C3" s="6" t="n">
        <v>1526</v>
      </c>
    </row>
    <row r="4" spans="1:3">
      <c r="A4" s="3" t="s">
        <v>79</v>
      </c>
    </row>
    <row r="5" spans="1:3">
      <c r="A5" s="4" t="s">
        <v>92</v>
      </c>
      <c r="B5" s="7" t="n">
        <v>0.01</v>
      </c>
      <c r="C5" s="7" t="n">
        <v>0.01</v>
      </c>
    </row>
    <row r="6" spans="1:3">
      <c r="A6" s="4" t="s">
        <v>93</v>
      </c>
      <c r="B6" s="5" t="n">
        <v>2000</v>
      </c>
      <c r="C6" s="5" t="n">
        <v>2000</v>
      </c>
    </row>
    <row r="7" spans="1:3">
      <c r="A7" s="4" t="s">
        <v>94</v>
      </c>
      <c r="B7" s="5" t="n">
        <v>0</v>
      </c>
      <c r="C7" s="5" t="n">
        <v>0</v>
      </c>
    </row>
    <row r="8" spans="1:3">
      <c r="A8" s="4" t="s">
        <v>95</v>
      </c>
      <c r="B8" s="5" t="n">
        <v>0</v>
      </c>
      <c r="C8" s="5" t="n">
        <v>0</v>
      </c>
    </row>
    <row r="9" spans="1:3">
      <c r="A9" s="4" t="s">
        <v>96</v>
      </c>
      <c r="B9" s="7" t="n">
        <v>0.01</v>
      </c>
      <c r="C9" s="7" t="n">
        <v>0.01</v>
      </c>
    </row>
    <row r="10" spans="1:3">
      <c r="A10" s="4" t="s">
        <v>97</v>
      </c>
      <c r="B10" s="5" t="n">
        <v>150000</v>
      </c>
      <c r="C10" s="5" t="n">
        <v>150000</v>
      </c>
    </row>
    <row r="11" spans="1:3">
      <c r="A11" s="4" t="s">
        <v>98</v>
      </c>
      <c r="B11" s="5" t="n">
        <v>70044</v>
      </c>
      <c r="C11" s="5" t="n">
        <v>69700</v>
      </c>
    </row>
    <row r="12" spans="1:3">
      <c r="A12" s="4" t="s">
        <v>99</v>
      </c>
      <c r="B12" s="5" t="n">
        <v>66349</v>
      </c>
      <c r="C12" s="5" t="n">
        <v>67142</v>
      </c>
    </row>
    <row r="13" spans="1:3">
      <c r="A13" s="4" t="s">
        <v>100</v>
      </c>
      <c r="B13" s="5" t="n">
        <v>3695</v>
      </c>
      <c r="C13" s="5" t="n">
        <v>25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2</v>
      </c>
      <c r="B1" s="2" t="s">
        <v>1</v>
      </c>
    </row>
    <row r="2" spans="1:2">
      <c r="B2" s="2" t="s">
        <v>2</v>
      </c>
    </row>
    <row r="3" spans="1:2">
      <c r="A3" s="3" t="s">
        <v>203</v>
      </c>
    </row>
    <row r="4" spans="1:2">
      <c r="A4" s="4" t="s">
        <v>61</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06</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209</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12</v>
      </c>
    </row>
    <row r="4" spans="1:2">
      <c r="A4" s="4" t="s">
        <v>271</v>
      </c>
      <c r="B4" s="4" t="s">
        <v>272</v>
      </c>
    </row>
    <row r="5" spans="1:2">
      <c r="A5" s="4" t="s">
        <v>273</v>
      </c>
    </row>
    <row r="6" spans="1:2">
      <c r="A6" s="3" t="s">
        <v>274</v>
      </c>
    </row>
    <row r="7" spans="1:2">
      <c r="A7" s="4" t="s">
        <v>275</v>
      </c>
      <c r="B7" s="4" t="s">
        <v>276</v>
      </c>
    </row>
    <row r="8" spans="1:2">
      <c r="A8" s="4" t="s">
        <v>277</v>
      </c>
    </row>
    <row r="9" spans="1:2">
      <c r="A9" s="3" t="s">
        <v>274</v>
      </c>
    </row>
    <row r="10" spans="1:2">
      <c r="A10" s="4" t="s">
        <v>275</v>
      </c>
      <c r="B10"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5</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4</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27</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7</v>
      </c>
      <c r="B1" s="2" t="s">
        <v>1</v>
      </c>
    </row>
    <row r="2" spans="1:2">
      <c r="B2" s="2" t="s">
        <v>2</v>
      </c>
    </row>
    <row r="3" spans="1:2">
      <c r="A3" s="3" t="s">
        <v>230</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0</v>
      </c>
      <c r="B1" s="2" t="s">
        <v>1</v>
      </c>
    </row>
    <row r="2" spans="1:2">
      <c r="B2" s="2" t="s">
        <v>2</v>
      </c>
    </row>
    <row r="3" spans="1:2">
      <c r="A3" s="3" t="s">
        <v>233</v>
      </c>
    </row>
    <row r="4" spans="1:2">
      <c r="A4" s="4" t="s">
        <v>301</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138112</v>
      </c>
      <c r="C4" s="6" t="n">
        <v>136391</v>
      </c>
      <c r="D4" s="6" t="n">
        <v>394404</v>
      </c>
      <c r="E4" s="6" t="n">
        <v>390616</v>
      </c>
    </row>
    <row r="5" spans="1:5">
      <c r="A5" s="4" t="s">
        <v>106</v>
      </c>
      <c r="B5" s="5" t="n">
        <v>107542</v>
      </c>
      <c r="C5" s="5" t="n">
        <v>100794</v>
      </c>
      <c r="D5" s="5" t="n">
        <v>311721</v>
      </c>
      <c r="E5" s="5" t="n">
        <v>294538</v>
      </c>
    </row>
    <row r="6" spans="1:5">
      <c r="A6" s="4" t="s">
        <v>107</v>
      </c>
      <c r="B6" s="5" t="n">
        <v>30570</v>
      </c>
      <c r="C6" s="5" t="n">
        <v>35597</v>
      </c>
      <c r="D6" s="5" t="n">
        <v>82683</v>
      </c>
      <c r="E6" s="5" t="n">
        <v>96078</v>
      </c>
    </row>
    <row r="7" spans="1:5">
      <c r="A7" s="3" t="s">
        <v>108</v>
      </c>
    </row>
    <row r="8" spans="1:5">
      <c r="A8" s="4" t="s">
        <v>109</v>
      </c>
      <c r="B8" s="5" t="n">
        <v>13124</v>
      </c>
      <c r="C8" s="5" t="n">
        <v>12504</v>
      </c>
      <c r="D8" s="5" t="n">
        <v>40186</v>
      </c>
      <c r="E8" s="5" t="n">
        <v>37891</v>
      </c>
    </row>
    <row r="9" spans="1:5">
      <c r="A9" s="4" t="s">
        <v>110</v>
      </c>
      <c r="B9" s="5" t="n">
        <v>4046</v>
      </c>
      <c r="C9" s="5" t="n">
        <v>2653</v>
      </c>
      <c r="D9" s="5" t="n">
        <v>11852</v>
      </c>
      <c r="E9" s="5" t="n">
        <v>10574</v>
      </c>
    </row>
    <row r="10" spans="1:5">
      <c r="A10" s="4" t="s">
        <v>111</v>
      </c>
      <c r="B10" s="5" t="n">
        <v>17170</v>
      </c>
      <c r="C10" s="5" t="n">
        <v>15157</v>
      </c>
      <c r="D10" s="5" t="n">
        <v>52038</v>
      </c>
      <c r="E10" s="5" t="n">
        <v>48465</v>
      </c>
    </row>
    <row r="11" spans="1:5">
      <c r="A11" s="4" t="s">
        <v>112</v>
      </c>
      <c r="B11" s="5" t="n">
        <v>13400</v>
      </c>
      <c r="C11" s="5" t="n">
        <v>20440</v>
      </c>
      <c r="D11" s="5" t="n">
        <v>30645</v>
      </c>
      <c r="E11" s="5" t="n">
        <v>47613</v>
      </c>
    </row>
    <row r="12" spans="1:5">
      <c r="A12" s="3" t="s">
        <v>113</v>
      </c>
    </row>
    <row r="13" spans="1:5">
      <c r="A13" s="4" t="s">
        <v>114</v>
      </c>
      <c r="B13" s="5" t="n">
        <v>29</v>
      </c>
      <c r="C13" s="5" t="n">
        <v>1968</v>
      </c>
      <c r="D13" s="5" t="n">
        <v>5955</v>
      </c>
      <c r="E13" s="5" t="n">
        <v>2319</v>
      </c>
    </row>
    <row r="14" spans="1:5">
      <c r="A14" s="4" t="s">
        <v>115</v>
      </c>
      <c r="B14" s="5" t="n">
        <v>-377</v>
      </c>
      <c r="C14" s="5" t="n">
        <v>-557</v>
      </c>
      <c r="D14" s="5" t="n">
        <v>-1263</v>
      </c>
      <c r="E14" s="5" t="n">
        <v>-1682</v>
      </c>
    </row>
    <row r="15" spans="1:5">
      <c r="A15" s="4" t="s">
        <v>116</v>
      </c>
      <c r="B15" s="5" t="n">
        <v>13052</v>
      </c>
      <c r="C15" s="5" t="n">
        <v>21851</v>
      </c>
      <c r="D15" s="5" t="n">
        <v>35337</v>
      </c>
      <c r="E15" s="5" t="n">
        <v>48250</v>
      </c>
    </row>
    <row r="16" spans="1:5">
      <c r="A16" s="4" t="s">
        <v>117</v>
      </c>
      <c r="B16" s="5" t="n">
        <v>3218</v>
      </c>
      <c r="C16" s="5" t="n">
        <v>2054</v>
      </c>
      <c r="D16" s="5" t="n">
        <v>7883</v>
      </c>
      <c r="E16" s="5" t="n">
        <v>3783</v>
      </c>
    </row>
    <row r="17" spans="1:5">
      <c r="A17" s="4" t="s">
        <v>118</v>
      </c>
      <c r="B17" s="5" t="n">
        <v>9834</v>
      </c>
      <c r="C17" s="5" t="n">
        <v>19797</v>
      </c>
      <c r="D17" s="5" t="n">
        <v>27454</v>
      </c>
      <c r="E17" s="5" t="n">
        <v>44467</v>
      </c>
    </row>
    <row r="18" spans="1:5">
      <c r="A18" s="4" t="s">
        <v>119</v>
      </c>
      <c r="B18" s="5" t="n">
        <v>3487</v>
      </c>
      <c r="C18" s="5" t="n">
        <v>6792</v>
      </c>
      <c r="D18" s="5" t="n">
        <v>7361</v>
      </c>
      <c r="E18" s="5" t="n">
        <v>14899</v>
      </c>
    </row>
    <row r="19" spans="1:5">
      <c r="A19" s="4" t="s">
        <v>120</v>
      </c>
      <c r="B19" s="6" t="n">
        <v>6347</v>
      </c>
      <c r="C19" s="6" t="n">
        <v>13005</v>
      </c>
      <c r="D19" s="6" t="n">
        <v>20093</v>
      </c>
      <c r="E19" s="6" t="n">
        <v>29568</v>
      </c>
    </row>
    <row r="20" spans="1:5">
      <c r="A20" s="3" t="s">
        <v>121</v>
      </c>
    </row>
    <row r="21" spans="1:5">
      <c r="A21" s="4" t="s">
        <v>122</v>
      </c>
      <c r="B21" s="7" t="n">
        <v>0.1</v>
      </c>
      <c r="C21" s="7" t="n">
        <v>0.19</v>
      </c>
      <c r="D21" s="7" t="n">
        <v>0.3</v>
      </c>
      <c r="E21" s="7" t="n">
        <v>0.43</v>
      </c>
    </row>
    <row r="22" spans="1:5">
      <c r="A22" s="4" t="s">
        <v>123</v>
      </c>
      <c r="B22" s="7" t="n">
        <v>0.1</v>
      </c>
      <c r="C22" s="7" t="n">
        <v>0.18</v>
      </c>
      <c r="D22" s="7" t="n">
        <v>0.3</v>
      </c>
      <c r="E22" s="7" t="n">
        <v>0.41</v>
      </c>
    </row>
    <row r="23" spans="1:5">
      <c r="A23" s="3" t="s">
        <v>124</v>
      </c>
    </row>
    <row r="24" spans="1:5">
      <c r="A24" s="4" t="s">
        <v>125</v>
      </c>
      <c r="B24" s="5" t="n">
        <v>66313</v>
      </c>
      <c r="C24" s="5" t="n">
        <v>69374</v>
      </c>
      <c r="D24" s="5" t="n">
        <v>66386</v>
      </c>
      <c r="E24" s="5" t="n">
        <v>69141</v>
      </c>
    </row>
    <row r="25" spans="1:5">
      <c r="A25" s="4" t="s">
        <v>126</v>
      </c>
      <c r="B25" s="5" t="n">
        <v>66570</v>
      </c>
      <c r="C25" s="5" t="n">
        <v>75258</v>
      </c>
      <c r="D25" s="5" t="n">
        <v>69919</v>
      </c>
      <c r="E25" s="5" t="n">
        <v>751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2"/>
    <col customWidth="1" max="2" min="2" width="22"/>
  </cols>
  <sheetData>
    <row r="1" spans="1:2">
      <c r="A1" s="1" t="s">
        <v>303</v>
      </c>
      <c r="B1" s="2" t="s">
        <v>1</v>
      </c>
    </row>
    <row r="2" spans="1:2">
      <c r="B2" s="2" t="s">
        <v>304</v>
      </c>
    </row>
    <row r="3" spans="1:2">
      <c r="A3" s="3" t="s">
        <v>305</v>
      </c>
    </row>
    <row r="4" spans="1:2">
      <c r="A4" s="4" t="s">
        <v>306</v>
      </c>
      <c r="B4" s="5" t="n">
        <v>11</v>
      </c>
    </row>
    <row r="5" spans="1:2">
      <c r="A5" s="4" t="s">
        <v>307</v>
      </c>
    </row>
    <row r="6" spans="1:2">
      <c r="A6" s="3" t="s">
        <v>305</v>
      </c>
    </row>
    <row r="7" spans="1:2">
      <c r="A7" s="4" t="s">
        <v>306</v>
      </c>
      <c r="B7" s="5" t="n">
        <v>3</v>
      </c>
    </row>
    <row r="8" spans="1:2">
      <c r="A8" s="4" t="s">
        <v>308</v>
      </c>
    </row>
    <row r="9" spans="1:2">
      <c r="A9" s="3" t="s">
        <v>305</v>
      </c>
    </row>
    <row r="10" spans="1:2">
      <c r="A10" s="4" t="s">
        <v>306</v>
      </c>
      <c r="B10" s="5" t="n">
        <v>1</v>
      </c>
    </row>
    <row r="11" spans="1:2">
      <c r="A11" s="4" t="s">
        <v>309</v>
      </c>
    </row>
    <row r="12" spans="1:2">
      <c r="A12" s="3" t="s">
        <v>305</v>
      </c>
    </row>
    <row r="13" spans="1:2">
      <c r="A13" s="4" t="s">
        <v>306</v>
      </c>
      <c r="B13" s="5" t="n">
        <v>3</v>
      </c>
    </row>
    <row r="14" spans="1:2">
      <c r="A14" s="4" t="s">
        <v>310</v>
      </c>
    </row>
    <row r="15" spans="1:2">
      <c r="A15" s="3" t="s">
        <v>305</v>
      </c>
    </row>
    <row r="16" spans="1:2">
      <c r="A16" s="4" t="s">
        <v>306</v>
      </c>
      <c r="B16" s="5" t="n">
        <v>2</v>
      </c>
    </row>
    <row r="17" spans="1:2">
      <c r="A17" s="4" t="s">
        <v>311</v>
      </c>
    </row>
    <row r="18" spans="1:2">
      <c r="A18" s="3" t="s">
        <v>305</v>
      </c>
    </row>
    <row r="19" spans="1:2">
      <c r="A19" s="4" t="s">
        <v>306</v>
      </c>
      <c r="B19"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2</v>
      </c>
      <c r="B1" s="2" t="s">
        <v>2</v>
      </c>
      <c r="C1" s="2" t="s">
        <v>57</v>
      </c>
    </row>
    <row r="2" spans="1:3">
      <c r="A2" s="3" t="s">
        <v>203</v>
      </c>
    </row>
    <row r="3" spans="1:3">
      <c r="A3" s="4" t="s">
        <v>313</v>
      </c>
      <c r="B3" s="6" t="n">
        <v>38500</v>
      </c>
      <c r="C3" s="6" t="n">
        <v>25110</v>
      </c>
    </row>
    <row r="4" spans="1:3">
      <c r="A4" s="4" t="s">
        <v>314</v>
      </c>
      <c r="B4" s="5" t="n">
        <v>1343</v>
      </c>
      <c r="C4" s="5" t="n">
        <v>3402</v>
      </c>
    </row>
    <row r="5" spans="1:3">
      <c r="A5" s="4" t="s">
        <v>315</v>
      </c>
      <c r="B5" s="5" t="n">
        <v>139</v>
      </c>
      <c r="C5" s="5" t="n">
        <v>668</v>
      </c>
    </row>
    <row r="6" spans="1:3">
      <c r="A6" s="4" t="s">
        <v>316</v>
      </c>
      <c r="B6" s="6" t="n">
        <v>39982</v>
      </c>
      <c r="C6" s="6" t="n">
        <v>291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317</v>
      </c>
      <c r="B1" s="2" t="s">
        <v>102</v>
      </c>
      <c r="D1" s="2" t="s">
        <v>1</v>
      </c>
    </row>
    <row r="2" spans="1:6">
      <c r="B2" s="2" t="s">
        <v>2</v>
      </c>
      <c r="C2" s="2" t="s">
        <v>103</v>
      </c>
      <c r="D2" s="2" t="s">
        <v>2</v>
      </c>
      <c r="E2" s="2" t="s">
        <v>103</v>
      </c>
      <c r="F2" s="2" t="s">
        <v>57</v>
      </c>
    </row>
    <row r="3" spans="1:6">
      <c r="A3" s="3" t="s">
        <v>318</v>
      </c>
    </row>
    <row r="4" spans="1:6">
      <c r="A4" s="4" t="s">
        <v>319</v>
      </c>
      <c r="B4" s="6" t="n">
        <v>1965203</v>
      </c>
      <c r="D4" s="6" t="n">
        <v>1965203</v>
      </c>
      <c r="F4" s="6" t="n">
        <v>1862714</v>
      </c>
    </row>
    <row r="5" spans="1:6">
      <c r="A5" s="4" t="s">
        <v>320</v>
      </c>
      <c r="B5" s="5" t="n">
        <v>-1328460</v>
      </c>
      <c r="D5" s="5" t="n">
        <v>-1328460</v>
      </c>
      <c r="F5" s="5" t="n">
        <v>-1290933</v>
      </c>
    </row>
    <row r="6" spans="1:6">
      <c r="A6" s="4" t="s">
        <v>65</v>
      </c>
      <c r="B6" s="5" t="n">
        <v>636743</v>
      </c>
      <c r="D6" s="5" t="n">
        <v>636743</v>
      </c>
      <c r="F6" s="5" t="n">
        <v>571781</v>
      </c>
    </row>
    <row r="7" spans="1:6">
      <c r="A7" s="4" t="s">
        <v>321</v>
      </c>
      <c r="B7" s="5" t="n">
        <v>20700</v>
      </c>
      <c r="C7" s="6" t="n">
        <v>18900</v>
      </c>
      <c r="D7" s="5" t="n">
        <v>56900</v>
      </c>
      <c r="E7" s="6" t="n">
        <v>60800</v>
      </c>
    </row>
    <row r="8" spans="1:6">
      <c r="A8" s="4" t="s">
        <v>322</v>
      </c>
      <c r="E8" s="6" t="n">
        <v>6700</v>
      </c>
    </row>
    <row r="9" spans="1:6">
      <c r="A9" s="4" t="s">
        <v>323</v>
      </c>
    </row>
    <row r="10" spans="1:6">
      <c r="A10" s="3" t="s">
        <v>318</v>
      </c>
    </row>
    <row r="11" spans="1:6">
      <c r="A11" s="4" t="s">
        <v>319</v>
      </c>
      <c r="B11" s="5" t="n">
        <v>11686</v>
      </c>
      <c r="D11" s="5" t="n">
        <v>11686</v>
      </c>
      <c r="F11" s="5" t="n">
        <v>11139</v>
      </c>
    </row>
    <row r="12" spans="1:6">
      <c r="A12" s="4" t="s">
        <v>324</v>
      </c>
    </row>
    <row r="13" spans="1:6">
      <c r="A13" s="3" t="s">
        <v>318</v>
      </c>
    </row>
    <row r="14" spans="1:6">
      <c r="A14" s="4" t="s">
        <v>319</v>
      </c>
      <c r="B14" s="5" t="n">
        <v>173234</v>
      </c>
      <c r="D14" s="5" t="n">
        <v>173234</v>
      </c>
      <c r="F14" s="5" t="n">
        <v>124771</v>
      </c>
    </row>
    <row r="15" spans="1:6">
      <c r="A15" s="4" t="s">
        <v>325</v>
      </c>
    </row>
    <row r="16" spans="1:6">
      <c r="A16" s="3" t="s">
        <v>318</v>
      </c>
    </row>
    <row r="17" spans="1:6">
      <c r="A17" s="4" t="s">
        <v>319</v>
      </c>
      <c r="B17" s="5" t="n">
        <v>1707210</v>
      </c>
      <c r="D17" s="5" t="n">
        <v>1707210</v>
      </c>
      <c r="F17" s="5" t="n">
        <v>1566163</v>
      </c>
    </row>
    <row r="18" spans="1:6">
      <c r="A18" s="4" t="s">
        <v>326</v>
      </c>
    </row>
    <row r="19" spans="1:6">
      <c r="A19" s="3" t="s">
        <v>318</v>
      </c>
    </row>
    <row r="20" spans="1:6">
      <c r="A20" s="4" t="s">
        <v>319</v>
      </c>
      <c r="B20" s="5" t="n">
        <v>19513</v>
      </c>
      <c r="D20" s="5" t="n">
        <v>19513</v>
      </c>
      <c r="F20" s="5" t="n">
        <v>19577</v>
      </c>
    </row>
    <row r="21" spans="1:6">
      <c r="A21" s="4" t="s">
        <v>327</v>
      </c>
    </row>
    <row r="22" spans="1:6">
      <c r="A22" s="3" t="s">
        <v>318</v>
      </c>
    </row>
    <row r="23" spans="1:6">
      <c r="A23" s="4" t="s">
        <v>319</v>
      </c>
      <c r="B23" s="5" t="n">
        <v>13508</v>
      </c>
      <c r="D23" s="5" t="n">
        <v>13508</v>
      </c>
      <c r="F23" s="5" t="n">
        <v>12415</v>
      </c>
    </row>
    <row r="24" spans="1:6">
      <c r="A24" s="4" t="s">
        <v>328</v>
      </c>
    </row>
    <row r="25" spans="1:6">
      <c r="A25" s="3" t="s">
        <v>318</v>
      </c>
    </row>
    <row r="26" spans="1:6">
      <c r="A26" s="4" t="s">
        <v>319</v>
      </c>
      <c r="B26" s="6" t="n">
        <v>40052</v>
      </c>
      <c r="D26" s="6" t="n">
        <v>40052</v>
      </c>
      <c r="F26" s="6" t="n">
        <v>12864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102</v>
      </c>
      <c r="D1" s="2" t="s">
        <v>1</v>
      </c>
    </row>
    <row r="2" spans="1:5">
      <c r="B2" s="2" t="s">
        <v>2</v>
      </c>
      <c r="C2" s="2" t="s">
        <v>103</v>
      </c>
      <c r="D2" s="2" t="s">
        <v>2</v>
      </c>
      <c r="E2" s="2" t="s">
        <v>103</v>
      </c>
    </row>
    <row r="3" spans="1:5">
      <c r="A3" s="3" t="s">
        <v>330</v>
      </c>
    </row>
    <row r="4" spans="1:5">
      <c r="A4" s="4" t="s">
        <v>331</v>
      </c>
      <c r="B4" s="6" t="n">
        <v>0</v>
      </c>
      <c r="D4" s="6" t="n">
        <v>0</v>
      </c>
    </row>
    <row r="5" spans="1:5">
      <c r="A5" s="4" t="s">
        <v>332</v>
      </c>
    </row>
    <row r="6" spans="1:5">
      <c r="A6" s="3" t="s">
        <v>330</v>
      </c>
    </row>
    <row r="7" spans="1:5">
      <c r="A7" s="4" t="s">
        <v>333</v>
      </c>
      <c r="C7" s="6" t="n">
        <v>0</v>
      </c>
      <c r="D7" s="5" t="n">
        <v>0</v>
      </c>
    </row>
    <row r="8" spans="1:5">
      <c r="A8" s="4" t="s">
        <v>334</v>
      </c>
      <c r="B8" s="5" t="n">
        <v>160</v>
      </c>
      <c r="D8" s="5" t="n">
        <v>160</v>
      </c>
    </row>
    <row r="9" spans="1:5">
      <c r="A9" s="4" t="s">
        <v>335</v>
      </c>
      <c r="B9" s="5" t="n">
        <v>35</v>
      </c>
      <c r="D9" s="6" t="n">
        <v>35</v>
      </c>
    </row>
    <row r="10" spans="1:5">
      <c r="A10" s="4" t="s">
        <v>336</v>
      </c>
      <c r="D10" s="4" t="s">
        <v>337</v>
      </c>
    </row>
    <row r="11" spans="1:5">
      <c r="A11" s="4" t="s">
        <v>338</v>
      </c>
      <c r="D11" s="4" t="s">
        <v>339</v>
      </c>
    </row>
    <row r="12" spans="1:5">
      <c r="A12" s="4" t="s">
        <v>340</v>
      </c>
      <c r="B12" s="8" t="n">
        <v>-1.3</v>
      </c>
      <c r="C12" s="9" t="n">
        <v>-0.2</v>
      </c>
      <c r="D12" s="9" t="n">
        <v>-3.2</v>
      </c>
      <c r="E12" s="9" t="n">
        <v>-0.9</v>
      </c>
    </row>
    <row r="13" spans="1:5">
      <c r="A13" s="4" t="s">
        <v>341</v>
      </c>
    </row>
    <row r="14" spans="1:5">
      <c r="A14" s="3" t="s">
        <v>330</v>
      </c>
    </row>
    <row r="15" spans="1:5">
      <c r="A15" s="4" t="s">
        <v>342</v>
      </c>
      <c r="D15" s="4" t="s">
        <v>343</v>
      </c>
    </row>
    <row r="16" spans="1:5">
      <c r="A16" s="4" t="s">
        <v>344</v>
      </c>
    </row>
    <row r="17" spans="1:5">
      <c r="A17" s="3" t="s">
        <v>330</v>
      </c>
    </row>
    <row r="18" spans="1:5">
      <c r="A18" s="4" t="s">
        <v>345</v>
      </c>
      <c r="D18" s="4" t="s">
        <v>346</v>
      </c>
    </row>
    <row r="19" spans="1:5">
      <c r="A19" s="4" t="s">
        <v>347</v>
      </c>
    </row>
    <row r="20" spans="1:5">
      <c r="A20" s="3" t="s">
        <v>330</v>
      </c>
    </row>
    <row r="21" spans="1:5">
      <c r="A21" s="4" t="s">
        <v>348</v>
      </c>
      <c r="D21" s="6" t="n">
        <v>29</v>
      </c>
    </row>
    <row r="22" spans="1:5">
      <c r="A22" s="4" t="s">
        <v>349</v>
      </c>
    </row>
    <row r="23" spans="1:5">
      <c r="A23" s="3" t="s">
        <v>330</v>
      </c>
    </row>
    <row r="24" spans="1:5">
      <c r="A24" s="4" t="s">
        <v>348</v>
      </c>
      <c r="D24" s="5" t="n">
        <v>14</v>
      </c>
    </row>
    <row r="25" spans="1:5">
      <c r="A25" s="4" t="s">
        <v>350</v>
      </c>
    </row>
    <row r="26" spans="1:5">
      <c r="A26" s="3" t="s">
        <v>330</v>
      </c>
    </row>
    <row r="27" spans="1:5">
      <c r="A27" s="4" t="s">
        <v>335</v>
      </c>
      <c r="B27" s="5" t="n">
        <v>15</v>
      </c>
      <c r="D27" s="6" t="n">
        <v>15</v>
      </c>
    </row>
    <row r="28" spans="1:5">
      <c r="A28" s="4" t="s">
        <v>351</v>
      </c>
    </row>
    <row r="29" spans="1:5">
      <c r="A29" s="3" t="s">
        <v>330</v>
      </c>
    </row>
    <row r="30" spans="1:5">
      <c r="A30" s="4" t="s">
        <v>342</v>
      </c>
      <c r="D30" s="4" t="s">
        <v>352</v>
      </c>
    </row>
    <row r="31" spans="1:5">
      <c r="A31" s="4" t="s">
        <v>348</v>
      </c>
      <c r="D31" s="6" t="n">
        <v>48</v>
      </c>
    </row>
    <row r="32" spans="1:5">
      <c r="A32" s="4" t="s">
        <v>353</v>
      </c>
      <c r="B32" s="9" t="n">
        <v>42.5</v>
      </c>
      <c r="D32" s="9" t="n">
        <v>42.5</v>
      </c>
    </row>
    <row r="33" spans="1:5">
      <c r="A33" s="4" t="s">
        <v>354</v>
      </c>
    </row>
    <row r="34" spans="1:5">
      <c r="A34" s="3" t="s">
        <v>330</v>
      </c>
    </row>
    <row r="35" spans="1:5">
      <c r="A35" s="4" t="s">
        <v>342</v>
      </c>
      <c r="D35" s="4" t="s">
        <v>355</v>
      </c>
    </row>
    <row r="36" spans="1:5">
      <c r="A36" s="4" t="s">
        <v>348</v>
      </c>
      <c r="D36" s="6" t="n">
        <v>4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57</v>
      </c>
    </row>
    <row r="2" spans="1:3">
      <c r="A2" s="3" t="s">
        <v>357</v>
      </c>
    </row>
    <row r="3" spans="1:3">
      <c r="A3" s="4" t="s">
        <v>358</v>
      </c>
      <c r="B3" s="6" t="n">
        <v>420467</v>
      </c>
      <c r="C3" s="6" t="n">
        <v>502731</v>
      </c>
    </row>
    <row r="4" spans="1:3">
      <c r="A4" s="4" t="s">
        <v>69</v>
      </c>
      <c r="B4" s="5" t="n">
        <v>1114195</v>
      </c>
      <c r="C4" s="5" t="n">
        <v>1110009</v>
      </c>
    </row>
    <row r="5" spans="1:3">
      <c r="A5" s="4" t="s">
        <v>359</v>
      </c>
      <c r="B5" s="5" t="n">
        <v>159274</v>
      </c>
      <c r="C5" s="5" t="n">
        <v>191076</v>
      </c>
    </row>
    <row r="6" spans="1:3">
      <c r="A6" s="4" t="s">
        <v>78</v>
      </c>
      <c r="B6" s="5" t="n">
        <v>213857</v>
      </c>
      <c r="C6" s="5" t="n">
        <v>205440</v>
      </c>
    </row>
    <row r="7" spans="1:3">
      <c r="A7" s="4" t="s">
        <v>360</v>
      </c>
    </row>
    <row r="8" spans="1:3">
      <c r="A8" s="3" t="s">
        <v>357</v>
      </c>
    </row>
    <row r="9" spans="1:3">
      <c r="A9" s="4" t="s">
        <v>358</v>
      </c>
      <c r="B9" s="5" t="n">
        <v>20751</v>
      </c>
      <c r="C9" s="5" t="n">
        <v>9625</v>
      </c>
    </row>
    <row r="10" spans="1:3">
      <c r="A10" s="4" t="s">
        <v>361</v>
      </c>
      <c r="B10" s="5" t="n">
        <v>123015</v>
      </c>
      <c r="C10" s="5" t="n">
        <v>43415</v>
      </c>
    </row>
    <row r="11" spans="1:3">
      <c r="A11" s="4" t="s">
        <v>69</v>
      </c>
      <c r="B11" s="5" t="n">
        <v>143766</v>
      </c>
      <c r="C11" s="5" t="n">
        <v>53040</v>
      </c>
    </row>
    <row r="12" spans="1:3">
      <c r="A12" s="4" t="s">
        <v>359</v>
      </c>
      <c r="B12" s="5" t="n">
        <v>15792</v>
      </c>
      <c r="C12" s="5" t="n">
        <v>21205</v>
      </c>
    </row>
    <row r="13" spans="1:3">
      <c r="A13" s="4" t="s">
        <v>362</v>
      </c>
      <c r="B13" s="5" t="n">
        <v>43015</v>
      </c>
      <c r="C13" s="5" t="n">
        <v>20</v>
      </c>
    </row>
    <row r="14" spans="1:3">
      <c r="A14" s="4" t="s">
        <v>78</v>
      </c>
      <c r="B14" s="5" t="n">
        <v>58807</v>
      </c>
      <c r="C14" s="5" t="n">
        <v>21225</v>
      </c>
    </row>
    <row r="15" spans="1:3">
      <c r="A15" s="4" t="s">
        <v>363</v>
      </c>
      <c r="B15" s="5" t="n">
        <v>84959</v>
      </c>
      <c r="C15" s="5" t="n">
        <v>31815</v>
      </c>
    </row>
    <row r="16" spans="1:3">
      <c r="A16" s="4" t="s">
        <v>351</v>
      </c>
    </row>
    <row r="17" spans="1:3">
      <c r="A17" s="3" t="s">
        <v>357</v>
      </c>
    </row>
    <row r="18" spans="1:3">
      <c r="A18" s="4" t="s">
        <v>358</v>
      </c>
      <c r="B18" s="5" t="n">
        <v>10378</v>
      </c>
      <c r="C18" s="5" t="n">
        <v>4813</v>
      </c>
    </row>
    <row r="19" spans="1:3">
      <c r="A19" s="4" t="s">
        <v>361</v>
      </c>
      <c r="B19" s="5" t="n">
        <v>61520</v>
      </c>
      <c r="C19" s="5" t="n">
        <v>21708</v>
      </c>
    </row>
    <row r="20" spans="1:3">
      <c r="A20" s="4" t="s">
        <v>69</v>
      </c>
      <c r="B20" s="5" t="n">
        <v>71898</v>
      </c>
      <c r="C20" s="5" t="n">
        <v>26521</v>
      </c>
    </row>
    <row r="21" spans="1:3">
      <c r="A21" s="4" t="s">
        <v>359</v>
      </c>
      <c r="B21" s="5" t="n">
        <v>7898</v>
      </c>
      <c r="C21" s="5" t="n">
        <v>10603</v>
      </c>
    </row>
    <row r="22" spans="1:3">
      <c r="A22" s="4" t="s">
        <v>362</v>
      </c>
      <c r="B22" s="5" t="n">
        <v>21512</v>
      </c>
      <c r="C22" s="5" t="n">
        <v>10</v>
      </c>
    </row>
    <row r="23" spans="1:3">
      <c r="A23" s="4" t="s">
        <v>78</v>
      </c>
      <c r="B23" s="5" t="n">
        <v>29410</v>
      </c>
      <c r="C23" s="5" t="n">
        <v>10613</v>
      </c>
    </row>
    <row r="24" spans="1:3">
      <c r="A24" s="4" t="s">
        <v>363</v>
      </c>
      <c r="B24" s="6" t="n">
        <v>42488</v>
      </c>
      <c r="C24" s="6" t="n">
        <v>159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37"/>
    <col customWidth="1" max="6" min="6" width="37"/>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364</v>
      </c>
      <c r="B1" s="2" t="s">
        <v>365</v>
      </c>
      <c r="G1" s="2" t="s">
        <v>102</v>
      </c>
      <c r="I1" s="2" t="s">
        <v>1</v>
      </c>
    </row>
    <row r="2" spans="1:14">
      <c r="B2" s="2" t="s">
        <v>366</v>
      </c>
      <c r="C2" s="2" t="s">
        <v>367</v>
      </c>
      <c r="D2" s="2" t="s">
        <v>368</v>
      </c>
      <c r="E2" s="2" t="s">
        <v>369</v>
      </c>
      <c r="F2" s="2" t="s">
        <v>370</v>
      </c>
      <c r="G2" s="2" t="s">
        <v>367</v>
      </c>
      <c r="H2" s="2" t="s">
        <v>371</v>
      </c>
      <c r="I2" s="2" t="s">
        <v>367</v>
      </c>
      <c r="J2" s="2" t="s">
        <v>371</v>
      </c>
      <c r="K2" s="2" t="s">
        <v>372</v>
      </c>
      <c r="L2" s="2" t="s">
        <v>371</v>
      </c>
      <c r="M2" s="2" t="s">
        <v>373</v>
      </c>
      <c r="N2" s="2" t="s">
        <v>374</v>
      </c>
    </row>
    <row r="3" spans="1:14">
      <c r="A3" s="3" t="s">
        <v>375</v>
      </c>
    </row>
    <row r="4" spans="1:14">
      <c r="A4" s="4" t="s">
        <v>271</v>
      </c>
      <c r="C4" s="6" t="n">
        <v>49115000</v>
      </c>
      <c r="G4" s="6" t="n">
        <v>49115000</v>
      </c>
      <c r="I4" s="6" t="n">
        <v>49115000</v>
      </c>
      <c r="M4" s="6" t="n">
        <v>57453000</v>
      </c>
    </row>
    <row r="5" spans="1:14">
      <c r="A5" s="4" t="s">
        <v>376</v>
      </c>
      <c r="C5" s="5" t="n">
        <v>-6100000</v>
      </c>
      <c r="G5" s="5" t="n">
        <v>-6100000</v>
      </c>
      <c r="I5" s="5" t="n">
        <v>-6100000</v>
      </c>
      <c r="M5" s="5" t="n">
        <v>-57453000</v>
      </c>
    </row>
    <row r="6" spans="1:14">
      <c r="A6" s="4" t="s">
        <v>377</v>
      </c>
      <c r="C6" s="5" t="n">
        <v>43015000</v>
      </c>
      <c r="G6" s="5" t="n">
        <v>43015000</v>
      </c>
      <c r="I6" s="5" t="n">
        <v>43015000</v>
      </c>
      <c r="M6" s="5" t="n">
        <v>0</v>
      </c>
    </row>
    <row r="7" spans="1:14">
      <c r="A7" s="4" t="s">
        <v>186</v>
      </c>
      <c r="I7" s="5" t="n">
        <v>61319000</v>
      </c>
      <c r="K7" s="6" t="n">
        <v>4170000</v>
      </c>
    </row>
    <row r="8" spans="1:14">
      <c r="A8" s="4" t="s">
        <v>378</v>
      </c>
    </row>
    <row r="9" spans="1:14">
      <c r="A9" s="3" t="s">
        <v>375</v>
      </c>
    </row>
    <row r="10" spans="1:14">
      <c r="A10" s="4" t="s">
        <v>379</v>
      </c>
      <c r="C10" s="5" t="n">
        <v>35000000</v>
      </c>
      <c r="G10" s="5" t="n">
        <v>35000000</v>
      </c>
      <c r="I10" s="5" t="n">
        <v>35000000</v>
      </c>
    </row>
    <row r="11" spans="1:14">
      <c r="A11" s="4" t="s">
        <v>380</v>
      </c>
      <c r="C11" s="6" t="n">
        <v>0</v>
      </c>
      <c r="G11" s="5" t="n">
        <v>0</v>
      </c>
      <c r="I11" s="5" t="n">
        <v>0</v>
      </c>
    </row>
    <row r="12" spans="1:14">
      <c r="A12" s="4" t="s">
        <v>381</v>
      </c>
    </row>
    <row r="13" spans="1:14">
      <c r="A13" s="3" t="s">
        <v>375</v>
      </c>
    </row>
    <row r="14" spans="1:14">
      <c r="A14" s="4" t="s">
        <v>382</v>
      </c>
      <c r="B14" s="6" t="n">
        <v>3400000</v>
      </c>
    </row>
    <row r="15" spans="1:14">
      <c r="A15" s="4" t="s">
        <v>383</v>
      </c>
    </row>
    <row r="16" spans="1:14">
      <c r="A16" s="3" t="s">
        <v>375</v>
      </c>
    </row>
    <row r="17" spans="1:14">
      <c r="A17" s="4" t="s">
        <v>384</v>
      </c>
      <c r="C17" s="4" t="s">
        <v>385</v>
      </c>
    </row>
    <row r="18" spans="1:14">
      <c r="A18" s="4" t="s">
        <v>386</v>
      </c>
      <c r="C18" s="4" t="s">
        <v>387</v>
      </c>
    </row>
    <row r="19" spans="1:14">
      <c r="A19" s="4" t="s">
        <v>273</v>
      </c>
    </row>
    <row r="20" spans="1:14">
      <c r="A20" s="3" t="s">
        <v>375</v>
      </c>
    </row>
    <row r="21" spans="1:14">
      <c r="A21" s="4" t="s">
        <v>271</v>
      </c>
      <c r="C21" s="6" t="n">
        <v>35419000</v>
      </c>
      <c r="G21" s="6" t="n">
        <v>35419000</v>
      </c>
      <c r="I21" s="6" t="n">
        <v>35419000</v>
      </c>
      <c r="M21" s="5" t="n">
        <v>0</v>
      </c>
    </row>
    <row r="22" spans="1:14">
      <c r="A22" s="4" t="s">
        <v>388</v>
      </c>
      <c r="C22" s="4" t="s">
        <v>389</v>
      </c>
      <c r="G22" s="4" t="s">
        <v>389</v>
      </c>
      <c r="I22" s="4" t="s">
        <v>389</v>
      </c>
      <c r="L22" s="4" t="s">
        <v>389</v>
      </c>
    </row>
    <row r="23" spans="1:14">
      <c r="A23" s="4" t="s">
        <v>379</v>
      </c>
      <c r="C23" s="6" t="n">
        <v>50000000</v>
      </c>
      <c r="G23" s="6" t="n">
        <v>50000000</v>
      </c>
      <c r="I23" s="6" t="n">
        <v>50000000</v>
      </c>
    </row>
    <row r="24" spans="1:14">
      <c r="A24" s="4" t="s">
        <v>390</v>
      </c>
      <c r="I24" s="4" t="s">
        <v>391</v>
      </c>
      <c r="J24" s="4" t="s">
        <v>391</v>
      </c>
    </row>
    <row r="25" spans="1:14">
      <c r="A25" s="4" t="s">
        <v>392</v>
      </c>
      <c r="I25" s="4" t="s">
        <v>393</v>
      </c>
      <c r="J25" s="4" t="s">
        <v>393</v>
      </c>
    </row>
    <row r="26" spans="1:14">
      <c r="A26" s="4" t="s">
        <v>394</v>
      </c>
      <c r="G26" s="5" t="n">
        <v>9600000</v>
      </c>
      <c r="I26" s="6" t="n">
        <v>35400000</v>
      </c>
      <c r="J26" s="10" t="n">
        <v>243.4</v>
      </c>
    </row>
    <row r="27" spans="1:14">
      <c r="A27" s="3" t="s">
        <v>395</v>
      </c>
    </row>
    <row r="28" spans="1:14">
      <c r="A28" s="4" t="s">
        <v>396</v>
      </c>
      <c r="C28" s="5" t="n">
        <v>1310000</v>
      </c>
      <c r="G28" s="5" t="n">
        <v>1310000</v>
      </c>
      <c r="I28" s="5" t="n">
        <v>1310000</v>
      </c>
    </row>
    <row r="29" spans="1:14">
      <c r="A29" s="4" t="s">
        <v>397</v>
      </c>
      <c r="C29" s="5" t="n">
        <v>6548000</v>
      </c>
      <c r="G29" s="5" t="n">
        <v>6548000</v>
      </c>
      <c r="I29" s="5" t="n">
        <v>6548000</v>
      </c>
    </row>
    <row r="30" spans="1:14">
      <c r="A30" s="4" t="s">
        <v>398</v>
      </c>
      <c r="C30" s="5" t="n">
        <v>5838000</v>
      </c>
      <c r="G30" s="5" t="n">
        <v>5838000</v>
      </c>
      <c r="I30" s="5" t="n">
        <v>5838000</v>
      </c>
    </row>
    <row r="31" spans="1:14">
      <c r="A31" s="4" t="s">
        <v>399</v>
      </c>
      <c r="C31" s="5" t="n">
        <v>3533000</v>
      </c>
      <c r="G31" s="5" t="n">
        <v>3533000</v>
      </c>
      <c r="I31" s="5" t="n">
        <v>3533000</v>
      </c>
    </row>
    <row r="32" spans="1:14">
      <c r="A32" s="4" t="s">
        <v>400</v>
      </c>
      <c r="C32" s="5" t="n">
        <v>6766000</v>
      </c>
      <c r="G32" s="5" t="n">
        <v>6766000</v>
      </c>
      <c r="I32" s="5" t="n">
        <v>6766000</v>
      </c>
    </row>
    <row r="33" spans="1:14">
      <c r="A33" s="4" t="s">
        <v>401</v>
      </c>
      <c r="C33" s="5" t="n">
        <v>6476000</v>
      </c>
      <c r="G33" s="5" t="n">
        <v>6476000</v>
      </c>
      <c r="I33" s="5" t="n">
        <v>6476000</v>
      </c>
    </row>
    <row r="34" spans="1:14">
      <c r="A34" s="4" t="s">
        <v>402</v>
      </c>
      <c r="C34" s="5" t="n">
        <v>4948000</v>
      </c>
      <c r="G34" s="5" t="n">
        <v>4948000</v>
      </c>
      <c r="I34" s="5" t="n">
        <v>4948000</v>
      </c>
    </row>
    <row r="35" spans="1:14">
      <c r="A35" s="4" t="s">
        <v>277</v>
      </c>
    </row>
    <row r="36" spans="1:14">
      <c r="A36" s="3" t="s">
        <v>375</v>
      </c>
    </row>
    <row r="37" spans="1:14">
      <c r="A37" s="4" t="s">
        <v>271</v>
      </c>
      <c r="C37" s="5" t="n">
        <v>13696000</v>
      </c>
      <c r="G37" s="5" t="n">
        <v>13696000</v>
      </c>
      <c r="I37" s="5" t="n">
        <v>13696000</v>
      </c>
      <c r="M37" s="5" t="n">
        <v>0</v>
      </c>
    </row>
    <row r="38" spans="1:14">
      <c r="A38" s="4" t="s">
        <v>379</v>
      </c>
      <c r="C38" s="6" t="n">
        <v>25000000</v>
      </c>
      <c r="G38" s="6" t="n">
        <v>25000000</v>
      </c>
      <c r="I38" s="6" t="n">
        <v>25000000</v>
      </c>
    </row>
    <row r="39" spans="1:14">
      <c r="A39" s="4" t="s">
        <v>384</v>
      </c>
      <c r="I39" s="4" t="s">
        <v>403</v>
      </c>
      <c r="J39" s="4" t="s">
        <v>403</v>
      </c>
    </row>
    <row r="40" spans="1:14">
      <c r="A40" s="4" t="s">
        <v>390</v>
      </c>
      <c r="I40" s="4" t="s">
        <v>404</v>
      </c>
      <c r="J40" s="4" t="s">
        <v>404</v>
      </c>
    </row>
    <row r="41" spans="1:14">
      <c r="A41" s="4" t="s">
        <v>405</v>
      </c>
    </row>
    <row r="42" spans="1:14">
      <c r="A42" s="3" t="s">
        <v>375</v>
      </c>
    </row>
    <row r="43" spans="1:14">
      <c r="A43" s="4" t="s">
        <v>388</v>
      </c>
      <c r="C43" s="4" t="s">
        <v>406</v>
      </c>
      <c r="G43" s="4" t="s">
        <v>406</v>
      </c>
      <c r="I43" s="4" t="s">
        <v>406</v>
      </c>
      <c r="L43" s="4" t="s">
        <v>406</v>
      </c>
    </row>
    <row r="44" spans="1:14">
      <c r="A44" s="4" t="s">
        <v>379</v>
      </c>
      <c r="C44" s="6" t="n">
        <v>20400000</v>
      </c>
      <c r="G44" s="6" t="n">
        <v>20400000</v>
      </c>
      <c r="I44" s="6" t="n">
        <v>20400000</v>
      </c>
      <c r="L44" s="11" t="n">
        <v>140</v>
      </c>
    </row>
    <row r="45" spans="1:14">
      <c r="A45" s="4" t="s">
        <v>186</v>
      </c>
      <c r="G45" s="5" t="n">
        <v>100000</v>
      </c>
    </row>
    <row r="46" spans="1:14">
      <c r="A46" s="4" t="s">
        <v>394</v>
      </c>
      <c r="I46" s="5" t="n">
        <v>9900000</v>
      </c>
      <c r="J46" s="11" t="n">
        <v>68</v>
      </c>
    </row>
    <row r="47" spans="1:14">
      <c r="A47" s="3" t="s">
        <v>395</v>
      </c>
    </row>
    <row r="48" spans="1:14">
      <c r="A48" s="4" t="s">
        <v>396</v>
      </c>
      <c r="C48" s="5" t="n">
        <v>890000</v>
      </c>
      <c r="G48" s="5" t="n">
        <v>890000</v>
      </c>
      <c r="I48" s="5" t="n">
        <v>890000</v>
      </c>
    </row>
    <row r="49" spans="1:14">
      <c r="A49" s="4" t="s">
        <v>397</v>
      </c>
      <c r="C49" s="5" t="n">
        <v>1979000</v>
      </c>
      <c r="G49" s="5" t="n">
        <v>1979000</v>
      </c>
      <c r="I49" s="5" t="n">
        <v>1979000</v>
      </c>
    </row>
    <row r="50" spans="1:14">
      <c r="A50" s="4" t="s">
        <v>398</v>
      </c>
      <c r="C50" s="6" t="n">
        <v>6927000</v>
      </c>
      <c r="G50" s="6" t="n">
        <v>6927000</v>
      </c>
      <c r="I50" s="6" t="n">
        <v>6927000</v>
      </c>
    </row>
    <row r="51" spans="1:14">
      <c r="A51" s="4" t="s">
        <v>407</v>
      </c>
    </row>
    <row r="52" spans="1:14">
      <c r="A52" s="3" t="s">
        <v>375</v>
      </c>
    </row>
    <row r="53" spans="1:14">
      <c r="A53" s="4" t="s">
        <v>388</v>
      </c>
      <c r="C53" s="4" t="s">
        <v>408</v>
      </c>
      <c r="G53" s="4" t="s">
        <v>408</v>
      </c>
      <c r="I53" s="4" t="s">
        <v>408</v>
      </c>
      <c r="L53" s="4" t="s">
        <v>408</v>
      </c>
    </row>
    <row r="54" spans="1:14">
      <c r="A54" s="4" t="s">
        <v>379</v>
      </c>
      <c r="C54" s="6" t="n">
        <v>8700000</v>
      </c>
      <c r="G54" s="6" t="n">
        <v>8700000</v>
      </c>
      <c r="I54" s="6" t="n">
        <v>8700000</v>
      </c>
      <c r="L54" s="11" t="n">
        <v>60</v>
      </c>
    </row>
    <row r="55" spans="1:14">
      <c r="A55" s="4" t="s">
        <v>394</v>
      </c>
      <c r="G55" s="5" t="n">
        <v>3900000</v>
      </c>
      <c r="H55" s="10" t="n">
        <v>11.4</v>
      </c>
    </row>
    <row r="56" spans="1:14">
      <c r="A56" s="4" t="s">
        <v>409</v>
      </c>
      <c r="I56" s="4" t="s">
        <v>410</v>
      </c>
      <c r="J56" s="4" t="s">
        <v>410</v>
      </c>
    </row>
    <row r="57" spans="1:14">
      <c r="A57" s="4" t="s">
        <v>411</v>
      </c>
    </row>
    <row r="58" spans="1:14">
      <c r="A58" s="3" t="s">
        <v>375</v>
      </c>
    </row>
    <row r="59" spans="1:14">
      <c r="A59" s="4" t="s">
        <v>271</v>
      </c>
      <c r="C59" s="5" t="n">
        <v>0</v>
      </c>
      <c r="G59" s="5" t="n">
        <v>0</v>
      </c>
      <c r="I59" s="6" t="n">
        <v>0</v>
      </c>
      <c r="M59" s="6" t="n">
        <v>57453000</v>
      </c>
    </row>
    <row r="60" spans="1:14">
      <c r="A60" s="4" t="s">
        <v>412</v>
      </c>
      <c r="C60" s="6" t="n">
        <v>57500000</v>
      </c>
      <c r="G60" s="6" t="n">
        <v>57500000</v>
      </c>
      <c r="I60" s="6" t="n">
        <v>57500000</v>
      </c>
    </row>
    <row r="61" spans="1:14">
      <c r="A61" s="4" t="s">
        <v>388</v>
      </c>
      <c r="C61" s="4" t="s">
        <v>413</v>
      </c>
      <c r="G61" s="4" t="s">
        <v>413</v>
      </c>
      <c r="I61" s="4" t="s">
        <v>413</v>
      </c>
      <c r="L61" s="4" t="s">
        <v>413</v>
      </c>
    </row>
    <row r="62" spans="1:14">
      <c r="A62" s="4" t="s">
        <v>390</v>
      </c>
      <c r="I62" s="4" t="s">
        <v>414</v>
      </c>
      <c r="J62" s="4" t="s">
        <v>414</v>
      </c>
    </row>
    <row r="63" spans="1:14">
      <c r="A63" s="4" t="s">
        <v>415</v>
      </c>
      <c r="F63" s="5" t="n">
        <v>96</v>
      </c>
    </row>
    <row r="64" spans="1:14">
      <c r="A64" s="4" t="s">
        <v>416</v>
      </c>
      <c r="F64" s="6" t="n">
        <v>1000</v>
      </c>
    </row>
    <row r="65" spans="1:14">
      <c r="A65" s="4" t="s">
        <v>417</v>
      </c>
      <c r="F65" s="7" t="n">
        <v>10.37</v>
      </c>
    </row>
    <row r="66" spans="1:14">
      <c r="A66" s="4" t="s">
        <v>186</v>
      </c>
      <c r="D66" s="6" t="n">
        <v>57500000</v>
      </c>
    </row>
    <row r="67" spans="1:14">
      <c r="A67" s="4" t="s">
        <v>418</v>
      </c>
    </row>
    <row r="68" spans="1:14">
      <c r="A68" s="3" t="s">
        <v>375</v>
      </c>
    </row>
    <row r="69" spans="1:14">
      <c r="A69" s="4" t="s">
        <v>379</v>
      </c>
      <c r="C69" s="6" t="n">
        <v>100000000</v>
      </c>
      <c r="G69" s="6" t="n">
        <v>100000000</v>
      </c>
      <c r="I69" s="6" t="n">
        <v>100000000</v>
      </c>
    </row>
    <row r="70" spans="1:14">
      <c r="A70" s="4" t="s">
        <v>419</v>
      </c>
      <c r="C70" s="5" t="n">
        <v>50000000</v>
      </c>
      <c r="G70" s="5" t="n">
        <v>50000000</v>
      </c>
      <c r="I70" s="5" t="n">
        <v>50000000</v>
      </c>
    </row>
    <row r="71" spans="1:14">
      <c r="A71" s="4" t="s">
        <v>380</v>
      </c>
      <c r="C71" s="5" t="n">
        <v>0</v>
      </c>
      <c r="G71" s="5" t="n">
        <v>0</v>
      </c>
      <c r="I71" s="6" t="n">
        <v>0</v>
      </c>
    </row>
    <row r="72" spans="1:14">
      <c r="A72" s="4" t="s">
        <v>409</v>
      </c>
      <c r="I72" s="4" t="s">
        <v>420</v>
      </c>
      <c r="J72" s="4" t="s">
        <v>420</v>
      </c>
    </row>
    <row r="73" spans="1:14">
      <c r="A73" s="4" t="s">
        <v>421</v>
      </c>
      <c r="C73" s="5" t="n">
        <v>100000000</v>
      </c>
      <c r="G73" s="5" t="n">
        <v>100000000</v>
      </c>
      <c r="I73" s="6" t="n">
        <v>100000000</v>
      </c>
    </row>
    <row r="74" spans="1:14">
      <c r="A74" s="4" t="s">
        <v>422</v>
      </c>
      <c r="C74" s="6" t="n">
        <v>50000000</v>
      </c>
      <c r="G74" s="6" t="n">
        <v>50000000</v>
      </c>
      <c r="I74" s="6" t="n">
        <v>50000000</v>
      </c>
    </row>
    <row r="75" spans="1:14">
      <c r="A75" s="4" t="s">
        <v>423</v>
      </c>
      <c r="C75" s="4" t="s">
        <v>424</v>
      </c>
      <c r="G75" s="4" t="s">
        <v>424</v>
      </c>
      <c r="I75" s="4" t="s">
        <v>424</v>
      </c>
      <c r="L75" s="4" t="s">
        <v>424</v>
      </c>
    </row>
    <row r="76" spans="1:14">
      <c r="A76" s="4" t="s">
        <v>425</v>
      </c>
    </row>
    <row r="77" spans="1:14">
      <c r="A77" s="3" t="s">
        <v>375</v>
      </c>
    </row>
    <row r="78" spans="1:14">
      <c r="A78" s="4" t="s">
        <v>412</v>
      </c>
      <c r="N78" s="6" t="n">
        <v>57500000</v>
      </c>
    </row>
    <row r="79" spans="1:14">
      <c r="A79" s="4" t="s">
        <v>388</v>
      </c>
      <c r="E79" s="4" t="s">
        <v>413</v>
      </c>
    </row>
    <row r="80" spans="1:14">
      <c r="A80" s="4" t="s">
        <v>390</v>
      </c>
      <c r="E80" s="4" t="s">
        <v>426</v>
      </c>
    </row>
    <row r="81" spans="1:14">
      <c r="A81" s="4" t="s">
        <v>415</v>
      </c>
      <c r="E81" s="5" t="n">
        <v>96</v>
      </c>
    </row>
    <row r="82" spans="1:14">
      <c r="A82" s="4" t="s">
        <v>416</v>
      </c>
      <c r="E82" s="6" t="n">
        <v>1000</v>
      </c>
    </row>
    <row r="83" spans="1:14">
      <c r="A83" s="4" t="s">
        <v>417</v>
      </c>
      <c r="E83" s="7" t="n">
        <v>10.37</v>
      </c>
    </row>
  </sheetData>
  <mergeCells count="4">
    <mergeCell ref="A1:A2"/>
    <mergeCell ref="B1:F1"/>
    <mergeCell ref="G1:H1"/>
    <mergeCell ref="I1:K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57</v>
      </c>
    </row>
    <row r="2" spans="1:3">
      <c r="A2" s="3" t="s">
        <v>428</v>
      </c>
    </row>
    <row r="3" spans="1:3">
      <c r="A3" s="4" t="s">
        <v>176</v>
      </c>
      <c r="B3" s="6" t="n">
        <v>134369</v>
      </c>
      <c r="C3" s="6" t="n">
        <v>120515</v>
      </c>
    </row>
    <row r="4" spans="1:3">
      <c r="A4" s="4" t="s">
        <v>316</v>
      </c>
      <c r="B4" s="5" t="n">
        <v>39982</v>
      </c>
      <c r="C4" s="5" t="n">
        <v>29180</v>
      </c>
    </row>
    <row r="5" spans="1:3">
      <c r="A5" s="4" t="s">
        <v>63</v>
      </c>
      <c r="B5" s="5" t="n">
        <v>38434</v>
      </c>
      <c r="C5" s="5" t="n">
        <v>16858</v>
      </c>
    </row>
    <row r="6" spans="1:3">
      <c r="A6" s="4" t="s">
        <v>67</v>
      </c>
      <c r="B6" s="5" t="n">
        <v>17498</v>
      </c>
      <c r="C6" s="5" t="n">
        <v>18109</v>
      </c>
    </row>
    <row r="7" spans="1:3">
      <c r="A7" s="3" t="s">
        <v>429</v>
      </c>
    </row>
    <row r="8" spans="1:3">
      <c r="A8" s="4" t="s">
        <v>74</v>
      </c>
      <c r="B8" s="5" t="n">
        <v>65236</v>
      </c>
      <c r="C8" s="5" t="n">
        <v>44474</v>
      </c>
    </row>
    <row r="9" spans="1:3">
      <c r="A9" s="4" t="s">
        <v>67</v>
      </c>
      <c r="B9" s="5" t="n">
        <v>518</v>
      </c>
      <c r="C9" s="5" t="n">
        <v>643</v>
      </c>
    </row>
    <row r="10" spans="1:3">
      <c r="A10" s="3" t="s">
        <v>430</v>
      </c>
    </row>
    <row r="11" spans="1:3">
      <c r="A11" s="4" t="s">
        <v>86</v>
      </c>
      <c r="B11" s="5" t="n">
        <v>763394</v>
      </c>
      <c r="C11" s="5" t="n">
        <v>759671</v>
      </c>
    </row>
    <row r="12" spans="1:3">
      <c r="A12" s="4" t="s">
        <v>87</v>
      </c>
      <c r="B12" s="5" t="n">
        <v>136944</v>
      </c>
      <c r="C12" s="5" t="n">
        <v>144898</v>
      </c>
    </row>
    <row r="13" spans="1:3">
      <c r="A13" s="4" t="s">
        <v>431</v>
      </c>
    </row>
    <row r="14" spans="1:3">
      <c r="A14" s="3" t="s">
        <v>428</v>
      </c>
    </row>
    <row r="15" spans="1:3">
      <c r="A15" s="4" t="s">
        <v>176</v>
      </c>
      <c r="B15" s="5" t="n">
        <v>-363</v>
      </c>
      <c r="C15" s="5" t="n">
        <v>600</v>
      </c>
    </row>
    <row r="16" spans="1:3">
      <c r="A16" s="4" t="s">
        <v>316</v>
      </c>
      <c r="B16" s="5" t="n">
        <v>4744</v>
      </c>
      <c r="C16" s="5" t="n">
        <v>-3700</v>
      </c>
    </row>
    <row r="17" spans="1:3">
      <c r="A17" s="4" t="s">
        <v>63</v>
      </c>
      <c r="B17" s="5" t="n">
        <v>-6209</v>
      </c>
    </row>
    <row r="18" spans="1:3">
      <c r="A18" s="4" t="s">
        <v>67</v>
      </c>
      <c r="B18" s="5" t="n">
        <v>103</v>
      </c>
    </row>
    <row r="19" spans="1:3">
      <c r="A19" s="3" t="s">
        <v>429</v>
      </c>
    </row>
    <row r="20" spans="1:3">
      <c r="A20" s="4" t="s">
        <v>74</v>
      </c>
      <c r="B20" s="5" t="n">
        <v>743</v>
      </c>
    </row>
    <row r="21" spans="1:3">
      <c r="A21" s="4" t="s">
        <v>67</v>
      </c>
      <c r="B21" s="5" t="n">
        <v>-326</v>
      </c>
    </row>
    <row r="22" spans="1:3">
      <c r="A22" s="3" t="s">
        <v>430</v>
      </c>
    </row>
    <row r="23" spans="1:3">
      <c r="A23" s="4" t="s">
        <v>86</v>
      </c>
      <c r="B23" s="5" t="n">
        <v>-1728</v>
      </c>
    </row>
    <row r="24" spans="1:3">
      <c r="A24" s="4" t="s">
        <v>87</v>
      </c>
      <c r="B24" s="5" t="n">
        <v>-414</v>
      </c>
      <c r="C24" s="6" t="n">
        <v>100</v>
      </c>
    </row>
    <row r="25" spans="1:3">
      <c r="A25" s="4" t="s">
        <v>432</v>
      </c>
    </row>
    <row r="26" spans="1:3">
      <c r="A26" s="3" t="s">
        <v>428</v>
      </c>
    </row>
    <row r="27" spans="1:3">
      <c r="A27" s="4" t="s">
        <v>176</v>
      </c>
      <c r="B27" s="5" t="n">
        <v>134006</v>
      </c>
    </row>
    <row r="28" spans="1:3">
      <c r="A28" s="4" t="s">
        <v>316</v>
      </c>
      <c r="B28" s="5" t="n">
        <v>44726</v>
      </c>
    </row>
    <row r="29" spans="1:3">
      <c r="A29" s="4" t="s">
        <v>63</v>
      </c>
      <c r="B29" s="5" t="n">
        <v>32225</v>
      </c>
    </row>
    <row r="30" spans="1:3">
      <c r="A30" s="4" t="s">
        <v>67</v>
      </c>
      <c r="B30" s="5" t="n">
        <v>17601</v>
      </c>
    </row>
    <row r="31" spans="1:3">
      <c r="A31" s="3" t="s">
        <v>429</v>
      </c>
    </row>
    <row r="32" spans="1:3">
      <c r="A32" s="4" t="s">
        <v>74</v>
      </c>
      <c r="B32" s="5" t="n">
        <v>65979</v>
      </c>
    </row>
    <row r="33" spans="1:3">
      <c r="A33" s="4" t="s">
        <v>67</v>
      </c>
      <c r="B33" s="5" t="n">
        <v>192</v>
      </c>
    </row>
    <row r="34" spans="1:3">
      <c r="A34" s="3" t="s">
        <v>430</v>
      </c>
    </row>
    <row r="35" spans="1:3">
      <c r="A35" s="4" t="s">
        <v>86</v>
      </c>
      <c r="B35" s="5" t="n">
        <v>761666</v>
      </c>
    </row>
    <row r="36" spans="1:3">
      <c r="A36" s="4" t="s">
        <v>87</v>
      </c>
      <c r="B36" s="6" t="n">
        <v>1365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102</v>
      </c>
      <c r="D1" s="2" t="s">
        <v>1</v>
      </c>
    </row>
    <row r="2" spans="1:5">
      <c r="B2" s="2" t="s">
        <v>2</v>
      </c>
      <c r="C2" s="2" t="s">
        <v>103</v>
      </c>
      <c r="D2" s="2" t="s">
        <v>2</v>
      </c>
      <c r="E2" s="2" t="s">
        <v>103</v>
      </c>
    </row>
    <row r="3" spans="1:5">
      <c r="A3" s="3" t="s">
        <v>434</v>
      </c>
    </row>
    <row r="4" spans="1:5">
      <c r="A4" s="4" t="s">
        <v>105</v>
      </c>
      <c r="B4" s="6" t="n">
        <v>138112</v>
      </c>
      <c r="C4" s="6" t="n">
        <v>136391</v>
      </c>
      <c r="D4" s="6" t="n">
        <v>394404</v>
      </c>
      <c r="E4" s="6" t="n">
        <v>390616</v>
      </c>
    </row>
    <row r="5" spans="1:5">
      <c r="A5" s="4" t="s">
        <v>106</v>
      </c>
      <c r="B5" s="5" t="n">
        <v>107542</v>
      </c>
      <c r="C5" s="5" t="n">
        <v>100794</v>
      </c>
      <c r="D5" s="5" t="n">
        <v>311721</v>
      </c>
      <c r="E5" s="5" t="n">
        <v>294538</v>
      </c>
    </row>
    <row r="6" spans="1:5">
      <c r="A6" s="4" t="s">
        <v>107</v>
      </c>
      <c r="B6" s="5" t="n">
        <v>30570</v>
      </c>
      <c r="C6" s="5" t="n">
        <v>35597</v>
      </c>
      <c r="D6" s="5" t="n">
        <v>82683</v>
      </c>
      <c r="E6" s="5" t="n">
        <v>96078</v>
      </c>
    </row>
    <row r="7" spans="1:5">
      <c r="A7" s="4" t="s">
        <v>435</v>
      </c>
      <c r="B7" s="5" t="n">
        <v>3218</v>
      </c>
      <c r="C7" s="5" t="n">
        <v>2054</v>
      </c>
      <c r="D7" s="5" t="n">
        <v>7883</v>
      </c>
      <c r="E7" s="5" t="n">
        <v>3783</v>
      </c>
    </row>
    <row r="8" spans="1:5">
      <c r="A8" s="4" t="s">
        <v>118</v>
      </c>
      <c r="B8" s="5" t="n">
        <v>9834</v>
      </c>
      <c r="C8" s="5" t="n">
        <v>19797</v>
      </c>
      <c r="D8" s="5" t="n">
        <v>27454</v>
      </c>
      <c r="E8" s="5" t="n">
        <v>44467</v>
      </c>
    </row>
    <row r="9" spans="1:5">
      <c r="A9" s="4" t="s">
        <v>87</v>
      </c>
      <c r="B9" s="5" t="n">
        <v>3487</v>
      </c>
      <c r="C9" s="5" t="n">
        <v>6792</v>
      </c>
      <c r="D9" s="5" t="n">
        <v>7361</v>
      </c>
      <c r="E9" s="5" t="n">
        <v>14899</v>
      </c>
    </row>
    <row r="10" spans="1:5">
      <c r="A10" s="4" t="s">
        <v>436</v>
      </c>
      <c r="B10" s="5" t="n">
        <v>6347</v>
      </c>
      <c r="C10" s="6" t="n">
        <v>13005</v>
      </c>
      <c r="D10" s="5" t="n">
        <v>20093</v>
      </c>
      <c r="E10" s="6" t="n">
        <v>29568</v>
      </c>
    </row>
    <row r="11" spans="1:5">
      <c r="A11" s="4" t="s">
        <v>431</v>
      </c>
    </row>
    <row r="12" spans="1:5">
      <c r="A12" s="3" t="s">
        <v>434</v>
      </c>
    </row>
    <row r="13" spans="1:5">
      <c r="A13" s="4" t="s">
        <v>105</v>
      </c>
      <c r="B13" s="5" t="n">
        <v>340</v>
      </c>
      <c r="D13" s="5" t="n">
        <v>-2180</v>
      </c>
    </row>
    <row r="14" spans="1:5">
      <c r="A14" s="4" t="s">
        <v>106</v>
      </c>
      <c r="B14" s="5" t="n">
        <v>87</v>
      </c>
      <c r="D14" s="5" t="n">
        <v>-987</v>
      </c>
    </row>
    <row r="15" spans="1:5">
      <c r="A15" s="4" t="s">
        <v>107</v>
      </c>
      <c r="B15" s="5" t="n">
        <v>253</v>
      </c>
      <c r="D15" s="5" t="n">
        <v>-1193</v>
      </c>
    </row>
    <row r="16" spans="1:5">
      <c r="A16" s="4" t="s">
        <v>435</v>
      </c>
      <c r="B16" s="5" t="n">
        <v>-15</v>
      </c>
      <c r="D16" s="5" t="n">
        <v>-149</v>
      </c>
    </row>
    <row r="17" spans="1:5">
      <c r="A17" s="4" t="s">
        <v>118</v>
      </c>
      <c r="B17" s="5" t="n">
        <v>238</v>
      </c>
      <c r="D17" s="5" t="n">
        <v>-1044</v>
      </c>
    </row>
    <row r="18" spans="1:5">
      <c r="A18" s="4" t="s">
        <v>87</v>
      </c>
      <c r="B18" s="5" t="n">
        <v>53</v>
      </c>
      <c r="D18" s="5" t="n">
        <v>-300</v>
      </c>
    </row>
    <row r="19" spans="1:5">
      <c r="A19" s="4" t="s">
        <v>436</v>
      </c>
      <c r="B19" s="5" t="n">
        <v>185</v>
      </c>
      <c r="D19" s="5" t="n">
        <v>-744</v>
      </c>
    </row>
    <row r="20" spans="1:5">
      <c r="A20" s="4" t="s">
        <v>432</v>
      </c>
    </row>
    <row r="21" spans="1:5">
      <c r="A21" s="3" t="s">
        <v>434</v>
      </c>
    </row>
    <row r="22" spans="1:5">
      <c r="A22" s="4" t="s">
        <v>105</v>
      </c>
      <c r="B22" s="5" t="n">
        <v>138452</v>
      </c>
      <c r="D22" s="5" t="n">
        <v>392224</v>
      </c>
    </row>
    <row r="23" spans="1:5">
      <c r="A23" s="4" t="s">
        <v>106</v>
      </c>
      <c r="B23" s="5" t="n">
        <v>107629</v>
      </c>
      <c r="D23" s="5" t="n">
        <v>310734</v>
      </c>
    </row>
    <row r="24" spans="1:5">
      <c r="A24" s="4" t="s">
        <v>107</v>
      </c>
      <c r="B24" s="5" t="n">
        <v>30823</v>
      </c>
      <c r="D24" s="5" t="n">
        <v>81490</v>
      </c>
    </row>
    <row r="25" spans="1:5">
      <c r="A25" s="4" t="s">
        <v>435</v>
      </c>
      <c r="B25" s="5" t="n">
        <v>3203</v>
      </c>
      <c r="D25" s="5" t="n">
        <v>7734</v>
      </c>
    </row>
    <row r="26" spans="1:5">
      <c r="A26" s="4" t="s">
        <v>118</v>
      </c>
      <c r="B26" s="5" t="n">
        <v>10072</v>
      </c>
      <c r="D26" s="5" t="n">
        <v>26410</v>
      </c>
    </row>
    <row r="27" spans="1:5">
      <c r="A27" s="4" t="s">
        <v>87</v>
      </c>
      <c r="B27" s="5" t="n">
        <v>3540</v>
      </c>
      <c r="D27" s="5" t="n">
        <v>7061</v>
      </c>
    </row>
    <row r="28" spans="1:5">
      <c r="A28" s="4" t="s">
        <v>436</v>
      </c>
      <c r="B28" s="6" t="n">
        <v>6532</v>
      </c>
      <c r="D28" s="6" t="n">
        <v>1934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102</v>
      </c>
      <c r="D1" s="2" t="s">
        <v>1</v>
      </c>
    </row>
    <row r="2" spans="1:5">
      <c r="B2" s="2" t="s">
        <v>2</v>
      </c>
      <c r="C2" s="2" t="s">
        <v>103</v>
      </c>
      <c r="D2" s="2" t="s">
        <v>2</v>
      </c>
      <c r="E2" s="2" t="s">
        <v>103</v>
      </c>
    </row>
    <row r="3" spans="1:5">
      <c r="A3" s="3" t="s">
        <v>438</v>
      </c>
    </row>
    <row r="4" spans="1:5">
      <c r="A4" s="4" t="s">
        <v>118</v>
      </c>
      <c r="B4" s="6" t="n">
        <v>9834</v>
      </c>
      <c r="C4" s="6" t="n">
        <v>19797</v>
      </c>
      <c r="D4" s="6" t="n">
        <v>27454</v>
      </c>
      <c r="E4" s="6" t="n">
        <v>44467</v>
      </c>
    </row>
    <row r="5" spans="1:5">
      <c r="A5" s="3" t="s">
        <v>439</v>
      </c>
    </row>
    <row r="6" spans="1:5">
      <c r="A6" s="4" t="s">
        <v>176</v>
      </c>
      <c r="D6" s="5" t="n">
        <v>-14185</v>
      </c>
      <c r="E6" s="5" t="n">
        <v>-15097</v>
      </c>
    </row>
    <row r="7" spans="1:5">
      <c r="A7" s="4" t="s">
        <v>61</v>
      </c>
      <c r="D7" s="5" t="n">
        <v>-15083</v>
      </c>
      <c r="E7" s="5" t="n">
        <v>-8386</v>
      </c>
    </row>
    <row r="8" spans="1:5">
      <c r="A8" s="4" t="s">
        <v>63</v>
      </c>
      <c r="D8" s="5" t="n">
        <v>-9406</v>
      </c>
      <c r="E8" s="5" t="n">
        <v>-9330</v>
      </c>
    </row>
    <row r="9" spans="1:5">
      <c r="A9" s="4" t="s">
        <v>177</v>
      </c>
      <c r="D9" s="5" t="n">
        <v>-25663</v>
      </c>
      <c r="E9" s="6" t="n">
        <v>10818</v>
      </c>
    </row>
    <row r="10" spans="1:5">
      <c r="A10" s="4" t="s">
        <v>431</v>
      </c>
    </row>
    <row r="11" spans="1:5">
      <c r="A11" s="3" t="s">
        <v>438</v>
      </c>
    </row>
    <row r="12" spans="1:5">
      <c r="A12" s="4" t="s">
        <v>118</v>
      </c>
      <c r="B12" s="5" t="n">
        <v>238</v>
      </c>
      <c r="D12" s="5" t="n">
        <v>-1044</v>
      </c>
    </row>
    <row r="13" spans="1:5">
      <c r="A13" s="3" t="s">
        <v>439</v>
      </c>
    </row>
    <row r="14" spans="1:5">
      <c r="A14" s="4" t="s">
        <v>176</v>
      </c>
      <c r="D14" s="5" t="n">
        <v>-223</v>
      </c>
    </row>
    <row r="15" spans="1:5">
      <c r="A15" s="4" t="s">
        <v>61</v>
      </c>
      <c r="D15" s="5" t="n">
        <v>-1268</v>
      </c>
    </row>
    <row r="16" spans="1:5">
      <c r="A16" s="4" t="s">
        <v>63</v>
      </c>
      <c r="D16" s="5" t="n">
        <v>1926</v>
      </c>
    </row>
    <row r="17" spans="1:5">
      <c r="A17" s="4" t="s">
        <v>177</v>
      </c>
      <c r="D17" s="5" t="n">
        <v>609</v>
      </c>
    </row>
    <row r="18" spans="1:5">
      <c r="A18" s="4" t="s">
        <v>432</v>
      </c>
    </row>
    <row r="19" spans="1:5">
      <c r="A19" s="3" t="s">
        <v>438</v>
      </c>
    </row>
    <row r="20" spans="1:5">
      <c r="A20" s="4" t="s">
        <v>118</v>
      </c>
      <c r="B20" s="6" t="n">
        <v>10072</v>
      </c>
      <c r="D20" s="5" t="n">
        <v>26410</v>
      </c>
    </row>
    <row r="21" spans="1:5">
      <c r="A21" s="3" t="s">
        <v>439</v>
      </c>
    </row>
    <row r="22" spans="1:5">
      <c r="A22" s="4" t="s">
        <v>176</v>
      </c>
      <c r="D22" s="5" t="n">
        <v>-14408</v>
      </c>
    </row>
    <row r="23" spans="1:5">
      <c r="A23" s="4" t="s">
        <v>61</v>
      </c>
      <c r="D23" s="5" t="n">
        <v>-16351</v>
      </c>
    </row>
    <row r="24" spans="1:5">
      <c r="A24" s="4" t="s">
        <v>63</v>
      </c>
      <c r="D24" s="5" t="n">
        <v>-7480</v>
      </c>
    </row>
    <row r="25" spans="1:5">
      <c r="A25" s="4" t="s">
        <v>177</v>
      </c>
      <c r="D25" s="6" t="n">
        <v>-2505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0</v>
      </c>
      <c r="B1" s="2" t="s">
        <v>102</v>
      </c>
      <c r="C1" s="2" t="s">
        <v>1</v>
      </c>
    </row>
    <row r="2" spans="1:4">
      <c r="B2" s="2" t="s">
        <v>2</v>
      </c>
      <c r="C2" s="2" t="s">
        <v>2</v>
      </c>
      <c r="D2" s="2" t="s">
        <v>57</v>
      </c>
    </row>
    <row r="3" spans="1:4">
      <c r="A3" s="3" t="s">
        <v>441</v>
      </c>
    </row>
    <row r="4" spans="1:4">
      <c r="A4" s="4" t="s">
        <v>442</v>
      </c>
      <c r="C4" s="6" t="n">
        <v>0</v>
      </c>
    </row>
    <row r="5" spans="1:4">
      <c r="A5" s="3" t="s">
        <v>443</v>
      </c>
    </row>
    <row r="6" spans="1:4">
      <c r="A6" s="4" t="s">
        <v>444</v>
      </c>
      <c r="B6" s="6" t="n">
        <v>800</v>
      </c>
      <c r="C6" s="5" t="n">
        <v>1100</v>
      </c>
    </row>
    <row r="7" spans="1:4">
      <c r="A7" s="4" t="s">
        <v>445</v>
      </c>
    </row>
    <row r="8" spans="1:4">
      <c r="A8" s="3" t="s">
        <v>441</v>
      </c>
    </row>
    <row r="9" spans="1:4">
      <c r="A9" s="4" t="s">
        <v>446</v>
      </c>
      <c r="B9" s="5" t="n">
        <v>6200</v>
      </c>
      <c r="C9" s="5" t="n">
        <v>6200</v>
      </c>
    </row>
    <row r="10" spans="1:4">
      <c r="A10" s="4" t="s">
        <v>447</v>
      </c>
    </row>
    <row r="11" spans="1:4">
      <c r="A11" s="3" t="s">
        <v>441</v>
      </c>
    </row>
    <row r="12" spans="1:4">
      <c r="A12" s="4" t="s">
        <v>448</v>
      </c>
      <c r="B12" s="6" t="n">
        <v>10200</v>
      </c>
      <c r="C12" s="6" t="n">
        <v>10200</v>
      </c>
    </row>
    <row r="13" spans="1:4">
      <c r="A13" s="4" t="s">
        <v>449</v>
      </c>
    </row>
    <row r="14" spans="1:4">
      <c r="A14" s="3" t="s">
        <v>443</v>
      </c>
    </row>
    <row r="15" spans="1:4">
      <c r="A15" s="4" t="s">
        <v>450</v>
      </c>
      <c r="C15" s="4" t="s">
        <v>387</v>
      </c>
    </row>
    <row r="16" spans="1:4">
      <c r="A16" s="3" t="s">
        <v>451</v>
      </c>
    </row>
    <row r="17" spans="1:4">
      <c r="A17" s="4" t="s">
        <v>452</v>
      </c>
      <c r="C17" s="4" t="s">
        <v>453</v>
      </c>
    </row>
    <row r="18" spans="1:4">
      <c r="A18" s="4" t="s">
        <v>454</v>
      </c>
    </row>
    <row r="19" spans="1:4">
      <c r="A19" s="3" t="s">
        <v>443</v>
      </c>
    </row>
    <row r="20" spans="1:4">
      <c r="A20" s="4" t="s">
        <v>450</v>
      </c>
      <c r="C20" s="4" t="s">
        <v>455</v>
      </c>
    </row>
    <row r="21" spans="1:4">
      <c r="A21" s="3" t="s">
        <v>451</v>
      </c>
    </row>
    <row r="22" spans="1:4">
      <c r="A22" s="4" t="s">
        <v>452</v>
      </c>
      <c r="C22" s="4" t="s">
        <v>456</v>
      </c>
    </row>
    <row r="23" spans="1:4">
      <c r="A23" s="4" t="s">
        <v>457</v>
      </c>
    </row>
    <row r="24" spans="1:4">
      <c r="A24" s="3" t="s">
        <v>458</v>
      </c>
    </row>
    <row r="25" spans="1:4">
      <c r="A25" s="4" t="s">
        <v>459</v>
      </c>
      <c r="C25" s="4" t="s">
        <v>460</v>
      </c>
    </row>
    <row r="26" spans="1:4">
      <c r="A26" s="4" t="s">
        <v>461</v>
      </c>
    </row>
    <row r="27" spans="1:4">
      <c r="A27" s="3" t="s">
        <v>458</v>
      </c>
    </row>
    <row r="28" spans="1:4">
      <c r="A28" s="4" t="s">
        <v>459</v>
      </c>
      <c r="C28" s="4" t="s">
        <v>462</v>
      </c>
    </row>
    <row r="29" spans="1:4">
      <c r="A29" s="4" t="s">
        <v>463</v>
      </c>
    </row>
    <row r="30" spans="1:4">
      <c r="A30" s="3" t="s">
        <v>458</v>
      </c>
    </row>
    <row r="31" spans="1:4">
      <c r="A31" s="4" t="s">
        <v>459</v>
      </c>
      <c r="C31" s="4" t="s">
        <v>462</v>
      </c>
    </row>
    <row r="32" spans="1:4">
      <c r="A32" s="4" t="s">
        <v>464</v>
      </c>
    </row>
    <row r="33" spans="1:4">
      <c r="A33" s="3" t="s">
        <v>458</v>
      </c>
    </row>
    <row r="34" spans="1:4">
      <c r="A34" s="4" t="s">
        <v>459</v>
      </c>
      <c r="C34" s="4" t="s">
        <v>465</v>
      </c>
    </row>
    <row r="35" spans="1:4">
      <c r="A35" s="4" t="s">
        <v>466</v>
      </c>
    </row>
    <row r="36" spans="1:4">
      <c r="A36" s="3" t="s">
        <v>441</v>
      </c>
    </row>
    <row r="37" spans="1:4">
      <c r="A37" s="4" t="s">
        <v>446</v>
      </c>
      <c r="D37" s="6" t="n">
        <v>4600</v>
      </c>
    </row>
    <row r="38" spans="1:4">
      <c r="A38" s="4" t="s">
        <v>448</v>
      </c>
      <c r="D38" s="6" t="n">
        <v>78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102</v>
      </c>
      <c r="D1" s="2" t="s">
        <v>1</v>
      </c>
    </row>
    <row r="2" spans="1:5">
      <c r="B2" s="2" t="s">
        <v>2</v>
      </c>
      <c r="C2" s="2" t="s">
        <v>103</v>
      </c>
      <c r="D2" s="2" t="s">
        <v>2</v>
      </c>
      <c r="E2" s="2" t="s">
        <v>103</v>
      </c>
    </row>
    <row r="3" spans="1:5">
      <c r="A3" s="3" t="s">
        <v>128</v>
      </c>
    </row>
    <row r="4" spans="1:5">
      <c r="A4" s="4" t="s">
        <v>118</v>
      </c>
      <c r="B4" s="6" t="n">
        <v>9834</v>
      </c>
      <c r="C4" s="6" t="n">
        <v>19797</v>
      </c>
      <c r="D4" s="6" t="n">
        <v>27454</v>
      </c>
      <c r="E4" s="6" t="n">
        <v>44467</v>
      </c>
    </row>
    <row r="5" spans="1:5">
      <c r="A5" s="3" t="s">
        <v>129</v>
      </c>
    </row>
    <row r="6" spans="1:5">
      <c r="A6" s="4" t="s">
        <v>130</v>
      </c>
      <c r="B6" s="5" t="n">
        <v>-8882</v>
      </c>
      <c r="C6" s="5" t="n">
        <v>-24572</v>
      </c>
      <c r="D6" s="5" t="n">
        <v>-9364</v>
      </c>
      <c r="E6" s="5" t="n">
        <v>-5583</v>
      </c>
    </row>
    <row r="7" spans="1:5">
      <c r="A7" s="4" t="s">
        <v>131</v>
      </c>
      <c r="B7" s="5" t="n">
        <v>0</v>
      </c>
      <c r="C7" s="5" t="n">
        <v>0</v>
      </c>
      <c r="D7" s="5" t="n">
        <v>0</v>
      </c>
      <c r="E7" s="5" t="n">
        <v>48</v>
      </c>
    </row>
    <row r="8" spans="1:5">
      <c r="A8" s="4" t="s">
        <v>132</v>
      </c>
      <c r="B8" s="5" t="n">
        <v>28</v>
      </c>
      <c r="C8" s="5" t="n">
        <v>65</v>
      </c>
      <c r="D8" s="5" t="n">
        <v>72</v>
      </c>
      <c r="E8" s="5" t="n">
        <v>86</v>
      </c>
    </row>
    <row r="9" spans="1:5">
      <c r="A9" s="4" t="s">
        <v>133</v>
      </c>
      <c r="B9" s="5" t="n">
        <v>-8854</v>
      </c>
      <c r="C9" s="5" t="n">
        <v>-24507</v>
      </c>
      <c r="D9" s="5" t="n">
        <v>-9292</v>
      </c>
      <c r="E9" s="5" t="n">
        <v>-5449</v>
      </c>
    </row>
    <row r="10" spans="1:5">
      <c r="A10" s="4" t="s">
        <v>134</v>
      </c>
      <c r="B10" s="5" t="n">
        <v>980</v>
      </c>
      <c r="C10" s="5" t="n">
        <v>-4710</v>
      </c>
      <c r="D10" s="5" t="n">
        <v>18162</v>
      </c>
      <c r="E10" s="5" t="n">
        <v>39018</v>
      </c>
    </row>
    <row r="11" spans="1:5">
      <c r="A11" s="4" t="s">
        <v>135</v>
      </c>
      <c r="B11" s="5" t="n">
        <v>2232</v>
      </c>
      <c r="C11" s="5" t="n">
        <v>2019</v>
      </c>
      <c r="D11" s="5" t="n">
        <v>7530</v>
      </c>
      <c r="E11" s="5" t="n">
        <v>12319</v>
      </c>
    </row>
    <row r="12" spans="1:5">
      <c r="A12" s="4" t="s">
        <v>136</v>
      </c>
      <c r="B12" s="6" t="n">
        <v>-1252</v>
      </c>
      <c r="C12" s="6" t="n">
        <v>-6729</v>
      </c>
      <c r="D12" s="6" t="n">
        <v>10632</v>
      </c>
      <c r="E12" s="6" t="n">
        <v>266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67</v>
      </c>
      <c r="B1" s="2" t="s">
        <v>102</v>
      </c>
      <c r="D1" s="2" t="s">
        <v>1</v>
      </c>
    </row>
    <row r="2" spans="1:5">
      <c r="B2" s="2" t="s">
        <v>2</v>
      </c>
      <c r="C2" s="2" t="s">
        <v>103</v>
      </c>
      <c r="D2" s="2" t="s">
        <v>2</v>
      </c>
      <c r="E2" s="2" t="s">
        <v>103</v>
      </c>
    </row>
    <row r="3" spans="1:5">
      <c r="A3" s="3" t="s">
        <v>468</v>
      </c>
    </row>
    <row r="4" spans="1:5">
      <c r="A4" s="4" t="s">
        <v>105</v>
      </c>
      <c r="B4" s="6" t="n">
        <v>138112</v>
      </c>
      <c r="C4" s="6" t="n">
        <v>136391</v>
      </c>
      <c r="D4" s="6" t="n">
        <v>394404</v>
      </c>
      <c r="E4" s="6" t="n">
        <v>390616</v>
      </c>
    </row>
    <row r="5" spans="1:5">
      <c r="A5" s="4" t="s">
        <v>469</v>
      </c>
    </row>
    <row r="6" spans="1:5">
      <c r="A6" s="3" t="s">
        <v>468</v>
      </c>
    </row>
    <row r="7" spans="1:5">
      <c r="A7" s="4" t="s">
        <v>105</v>
      </c>
      <c r="B7" s="5" t="n">
        <v>122938</v>
      </c>
      <c r="D7" s="5" t="n">
        <v>362078</v>
      </c>
    </row>
    <row r="8" spans="1:5">
      <c r="A8" s="4" t="s">
        <v>470</v>
      </c>
    </row>
    <row r="9" spans="1:5">
      <c r="A9" s="3" t="s">
        <v>468</v>
      </c>
    </row>
    <row r="10" spans="1:5">
      <c r="A10" s="4" t="s">
        <v>105</v>
      </c>
      <c r="B10" s="5" t="n">
        <v>15174</v>
      </c>
      <c r="D10" s="5" t="n">
        <v>32326</v>
      </c>
    </row>
    <row r="11" spans="1:5">
      <c r="A11" s="4" t="s">
        <v>307</v>
      </c>
    </row>
    <row r="12" spans="1:5">
      <c r="A12" s="3" t="s">
        <v>468</v>
      </c>
    </row>
    <row r="13" spans="1:5">
      <c r="A13" s="4" t="s">
        <v>105</v>
      </c>
      <c r="B13" s="5" t="n">
        <v>61273</v>
      </c>
      <c r="D13" s="5" t="n">
        <v>175482</v>
      </c>
    </row>
    <row r="14" spans="1:5">
      <c r="A14" s="4" t="s">
        <v>308</v>
      </c>
    </row>
    <row r="15" spans="1:5">
      <c r="A15" s="3" t="s">
        <v>468</v>
      </c>
    </row>
    <row r="16" spans="1:5">
      <c r="A16" s="4" t="s">
        <v>105</v>
      </c>
      <c r="B16" s="5" t="n">
        <v>37120</v>
      </c>
      <c r="D16" s="5" t="n">
        <v>110395</v>
      </c>
    </row>
    <row r="17" spans="1:5">
      <c r="A17" s="4" t="s">
        <v>309</v>
      </c>
    </row>
    <row r="18" spans="1:5">
      <c r="A18" s="3" t="s">
        <v>468</v>
      </c>
    </row>
    <row r="19" spans="1:5">
      <c r="A19" s="4" t="s">
        <v>105</v>
      </c>
      <c r="B19" s="5" t="n">
        <v>25364</v>
      </c>
      <c r="D19" s="5" t="n">
        <v>74579</v>
      </c>
    </row>
    <row r="20" spans="1:5">
      <c r="A20" s="4" t="s">
        <v>310</v>
      </c>
    </row>
    <row r="21" spans="1:5">
      <c r="A21" s="3" t="s">
        <v>468</v>
      </c>
    </row>
    <row r="22" spans="1:5">
      <c r="A22" s="4" t="s">
        <v>105</v>
      </c>
      <c r="B22" s="5" t="n">
        <v>7937</v>
      </c>
      <c r="D22" s="5" t="n">
        <v>24725</v>
      </c>
    </row>
    <row r="23" spans="1:5">
      <c r="A23" s="4" t="s">
        <v>311</v>
      </c>
    </row>
    <row r="24" spans="1:5">
      <c r="A24" s="3" t="s">
        <v>468</v>
      </c>
    </row>
    <row r="25" spans="1:5">
      <c r="A25" s="4" t="s">
        <v>105</v>
      </c>
      <c r="B25" s="5" t="n">
        <v>5963</v>
      </c>
      <c r="D25" s="5" t="n">
        <v>7693</v>
      </c>
    </row>
    <row r="26" spans="1:5">
      <c r="A26" s="4" t="s">
        <v>471</v>
      </c>
    </row>
    <row r="27" spans="1:5">
      <c r="A27" s="3" t="s">
        <v>468</v>
      </c>
    </row>
    <row r="28" spans="1:5">
      <c r="A28" s="4" t="s">
        <v>105</v>
      </c>
      <c r="B28" s="5" t="n">
        <v>455</v>
      </c>
      <c r="D28" s="5" t="n">
        <v>1530</v>
      </c>
    </row>
    <row r="29" spans="1:5">
      <c r="A29" s="4" t="s">
        <v>472</v>
      </c>
    </row>
    <row r="30" spans="1:5">
      <c r="A30" s="3" t="s">
        <v>468</v>
      </c>
    </row>
    <row r="31" spans="1:5">
      <c r="A31" s="4" t="s">
        <v>105</v>
      </c>
      <c r="B31" s="5" t="n">
        <v>100185</v>
      </c>
      <c r="D31" s="5" t="n">
        <v>293652</v>
      </c>
    </row>
    <row r="32" spans="1:5">
      <c r="A32" s="4" t="s">
        <v>473</v>
      </c>
    </row>
    <row r="33" spans="1:5">
      <c r="A33" s="3" t="s">
        <v>468</v>
      </c>
    </row>
    <row r="34" spans="1:5">
      <c r="A34" s="4" t="s">
        <v>105</v>
      </c>
      <c r="B34" s="5" t="n">
        <v>38460</v>
      </c>
      <c r="D34" s="5" t="n">
        <v>111455</v>
      </c>
    </row>
    <row r="35" spans="1:5">
      <c r="A35" s="4" t="s">
        <v>474</v>
      </c>
    </row>
    <row r="36" spans="1:5">
      <c r="A36" s="3" t="s">
        <v>468</v>
      </c>
    </row>
    <row r="37" spans="1:5">
      <c r="A37" s="4" t="s">
        <v>105</v>
      </c>
      <c r="B37" s="5" t="n">
        <v>61725</v>
      </c>
      <c r="D37" s="5" t="n">
        <v>182197</v>
      </c>
    </row>
    <row r="38" spans="1:5">
      <c r="A38" s="4" t="s">
        <v>475</v>
      </c>
    </row>
    <row r="39" spans="1:5">
      <c r="A39" s="3" t="s">
        <v>468</v>
      </c>
    </row>
    <row r="40" spans="1:5">
      <c r="A40" s="4" t="s">
        <v>105</v>
      </c>
      <c r="B40" s="5" t="n">
        <v>37927</v>
      </c>
      <c r="D40" s="5" t="n">
        <v>100752</v>
      </c>
    </row>
    <row r="41" spans="1:5">
      <c r="A41" s="4" t="s">
        <v>473</v>
      </c>
    </row>
    <row r="42" spans="1:5">
      <c r="A42" s="3" t="s">
        <v>468</v>
      </c>
    </row>
    <row r="43" spans="1:5">
      <c r="A43" s="4" t="s">
        <v>105</v>
      </c>
      <c r="B43" s="5" t="n">
        <v>25939</v>
      </c>
      <c r="D43" s="5" t="n">
        <v>70361</v>
      </c>
    </row>
    <row r="44" spans="1:5">
      <c r="A44" s="4" t="s">
        <v>474</v>
      </c>
    </row>
    <row r="45" spans="1:5">
      <c r="A45" s="3" t="s">
        <v>468</v>
      </c>
    </row>
    <row r="46" spans="1:5">
      <c r="A46" s="4" t="s">
        <v>105</v>
      </c>
      <c r="B46" s="6" t="n">
        <v>11988</v>
      </c>
      <c r="D46" s="6" t="n">
        <v>3039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25"/>
    <col customWidth="1" max="5" min="5" width="14"/>
  </cols>
  <sheetData>
    <row r="1" spans="1:5">
      <c r="A1" s="1" t="s">
        <v>476</v>
      </c>
      <c r="B1" s="2" t="s">
        <v>102</v>
      </c>
      <c r="D1" s="2" t="s">
        <v>1</v>
      </c>
    </row>
    <row r="2" spans="1:5">
      <c r="B2" s="2" t="s">
        <v>2</v>
      </c>
      <c r="C2" s="2" t="s">
        <v>103</v>
      </c>
      <c r="D2" s="2" t="s">
        <v>2</v>
      </c>
      <c r="E2" s="2" t="s">
        <v>103</v>
      </c>
    </row>
    <row r="3" spans="1:5">
      <c r="A3" s="3" t="s">
        <v>477</v>
      </c>
    </row>
    <row r="4" spans="1:5">
      <c r="A4" s="4" t="s">
        <v>478</v>
      </c>
      <c r="B4" s="5" t="n">
        <v>4000000</v>
      </c>
      <c r="D4" s="5" t="n">
        <v>4000000</v>
      </c>
    </row>
    <row r="5" spans="1:5">
      <c r="A5" s="4" t="s">
        <v>479</v>
      </c>
      <c r="B5" s="6" t="n">
        <v>900</v>
      </c>
      <c r="C5" s="6" t="n">
        <v>800</v>
      </c>
      <c r="D5" s="6" t="n">
        <v>2900</v>
      </c>
      <c r="E5" s="6" t="n">
        <v>2400</v>
      </c>
    </row>
    <row r="6" spans="1:5">
      <c r="A6" s="4" t="s">
        <v>480</v>
      </c>
      <c r="B6" s="5" t="n">
        <v>200</v>
      </c>
      <c r="C6" s="5" t="n">
        <v>200</v>
      </c>
      <c r="D6" s="5" t="n">
        <v>1000</v>
      </c>
      <c r="E6" s="5" t="n">
        <v>3800</v>
      </c>
    </row>
    <row r="7" spans="1:5">
      <c r="A7" s="4" t="s">
        <v>481</v>
      </c>
      <c r="B7" s="5" t="n">
        <v>0</v>
      </c>
      <c r="C7" s="5" t="n">
        <v>0</v>
      </c>
      <c r="D7" s="5" t="n">
        <v>0</v>
      </c>
      <c r="E7" s="5" t="n">
        <v>0</v>
      </c>
    </row>
    <row r="8" spans="1:5">
      <c r="A8" s="4" t="s">
        <v>482</v>
      </c>
      <c r="B8" s="6" t="n">
        <v>0</v>
      </c>
      <c r="C8" s="6" t="n">
        <v>0</v>
      </c>
      <c r="D8" s="6" t="n">
        <v>0</v>
      </c>
      <c r="E8" s="6" t="n">
        <v>0</v>
      </c>
    </row>
    <row r="9" spans="1:5">
      <c r="A9" s="4" t="s">
        <v>483</v>
      </c>
    </row>
    <row r="10" spans="1:5">
      <c r="A10" s="3" t="s">
        <v>477</v>
      </c>
    </row>
    <row r="11" spans="1:5">
      <c r="A11" s="4" t="s">
        <v>484</v>
      </c>
      <c r="D11" s="4" t="s">
        <v>485</v>
      </c>
    </row>
    <row r="12" spans="1:5">
      <c r="A12" s="3" t="s">
        <v>486</v>
      </c>
    </row>
    <row r="13" spans="1:5">
      <c r="A13" s="4" t="s">
        <v>487</v>
      </c>
      <c r="B13" s="5" t="n">
        <v>0</v>
      </c>
      <c r="C13" s="5" t="n">
        <v>12000</v>
      </c>
      <c r="D13" s="5" t="n">
        <v>132000</v>
      </c>
      <c r="E13" s="5" t="n">
        <v>264000</v>
      </c>
    </row>
    <row r="14" spans="1:5">
      <c r="A14" s="4" t="s">
        <v>488</v>
      </c>
      <c r="C14" s="7" t="n">
        <v>2.84</v>
      </c>
      <c r="D14" s="7" t="n">
        <v>3.31</v>
      </c>
      <c r="E14" s="7" t="n">
        <v>2.74</v>
      </c>
    </row>
    <row r="15" spans="1:5">
      <c r="A15" s="4" t="s">
        <v>489</v>
      </c>
      <c r="B15" s="6" t="n">
        <v>1000</v>
      </c>
      <c r="D15" s="6" t="n">
        <v>1000</v>
      </c>
    </row>
    <row r="16" spans="1:5">
      <c r="A16" s="4" t="s">
        <v>490</v>
      </c>
      <c r="D16" s="4" t="s">
        <v>491</v>
      </c>
    </row>
    <row r="17" spans="1:5">
      <c r="A17" s="3" t="s">
        <v>492</v>
      </c>
    </row>
    <row r="18" spans="1:5">
      <c r="A18" s="4" t="s">
        <v>493</v>
      </c>
      <c r="C18" s="4" t="s">
        <v>494</v>
      </c>
      <c r="D18" s="4" t="s">
        <v>495</v>
      </c>
      <c r="E18" s="4" t="s">
        <v>496</v>
      </c>
    </row>
    <row r="19" spans="1:5">
      <c r="A19" s="4" t="s">
        <v>497</v>
      </c>
      <c r="C19" s="4" t="s">
        <v>498</v>
      </c>
    </row>
    <row r="20" spans="1:5">
      <c r="A20" s="4" t="s">
        <v>499</v>
      </c>
      <c r="C20" s="4" t="s">
        <v>500</v>
      </c>
      <c r="D20" s="4" t="s">
        <v>500</v>
      </c>
      <c r="E20" s="4" t="s">
        <v>500</v>
      </c>
    </row>
    <row r="21" spans="1:5">
      <c r="A21" s="4" t="s">
        <v>501</v>
      </c>
      <c r="C21" s="4" t="s">
        <v>502</v>
      </c>
      <c r="D21" s="4" t="s">
        <v>502</v>
      </c>
      <c r="E21" s="4" t="s">
        <v>420</v>
      </c>
    </row>
    <row r="22" spans="1:5">
      <c r="A22" s="3" t="s">
        <v>503</v>
      </c>
    </row>
    <row r="23" spans="1:5">
      <c r="A23" s="4" t="s">
        <v>504</v>
      </c>
      <c r="B23" s="5" t="n">
        <v>2366868</v>
      </c>
      <c r="D23" s="5" t="n">
        <v>2366868</v>
      </c>
    </row>
    <row r="24" spans="1:5">
      <c r="A24" s="4" t="s">
        <v>505</v>
      </c>
      <c r="B24" s="5" t="n">
        <v>1785201</v>
      </c>
      <c r="D24" s="5" t="n">
        <v>1785201</v>
      </c>
    </row>
    <row r="25" spans="1:5">
      <c r="A25" s="3" t="s">
        <v>506</v>
      </c>
    </row>
    <row r="26" spans="1:5">
      <c r="A26" s="4" t="s">
        <v>507</v>
      </c>
      <c r="B26" s="7" t="n">
        <v>8.949999999999999</v>
      </c>
      <c r="D26" s="7" t="n">
        <v>8.949999999999999</v>
      </c>
    </row>
    <row r="27" spans="1:5">
      <c r="A27" s="4" t="s">
        <v>508</v>
      </c>
      <c r="B27" s="7" t="n">
        <v>8.57</v>
      </c>
      <c r="D27" s="7" t="n">
        <v>8.57</v>
      </c>
    </row>
    <row r="28" spans="1:5">
      <c r="A28" s="3" t="s">
        <v>509</v>
      </c>
    </row>
    <row r="29" spans="1:5">
      <c r="A29" s="4" t="s">
        <v>510</v>
      </c>
      <c r="D29" s="4" t="s">
        <v>511</v>
      </c>
    </row>
    <row r="30" spans="1:5">
      <c r="A30" s="4" t="s">
        <v>512</v>
      </c>
      <c r="D30" s="4" t="s">
        <v>513</v>
      </c>
    </row>
    <row r="31" spans="1:5">
      <c r="A31" s="3" t="s">
        <v>514</v>
      </c>
    </row>
    <row r="32" spans="1:5">
      <c r="A32" s="4" t="s">
        <v>515</v>
      </c>
      <c r="B32" s="6" t="n">
        <v>3288</v>
      </c>
      <c r="D32" s="6" t="n">
        <v>3288</v>
      </c>
    </row>
    <row r="33" spans="1:5">
      <c r="A33" s="4" t="s">
        <v>516</v>
      </c>
      <c r="B33" s="6" t="n">
        <v>3060</v>
      </c>
      <c r="D33" s="6" t="n">
        <v>3060</v>
      </c>
    </row>
    <row r="34" spans="1:5">
      <c r="A34" s="4" t="s">
        <v>517</v>
      </c>
    </row>
    <row r="35" spans="1:5">
      <c r="A35" s="3" t="s">
        <v>477</v>
      </c>
    </row>
    <row r="36" spans="1:5">
      <c r="A36" s="4" t="s">
        <v>518</v>
      </c>
      <c r="D36" s="4" t="s">
        <v>410</v>
      </c>
    </row>
    <row r="37" spans="1:5">
      <c r="A37" s="3" t="s">
        <v>492</v>
      </c>
    </row>
    <row r="38" spans="1:5">
      <c r="A38" s="4" t="s">
        <v>497</v>
      </c>
      <c r="D38" s="4" t="s">
        <v>424</v>
      </c>
      <c r="E38" s="4" t="s">
        <v>519</v>
      </c>
    </row>
    <row r="39" spans="1:5">
      <c r="A39" s="4" t="s">
        <v>520</v>
      </c>
    </row>
    <row r="40" spans="1:5">
      <c r="A40" s="3" t="s">
        <v>477</v>
      </c>
    </row>
    <row r="41" spans="1:5">
      <c r="A41" s="4" t="s">
        <v>518</v>
      </c>
      <c r="D41" s="4" t="s">
        <v>521</v>
      </c>
    </row>
    <row r="42" spans="1:5">
      <c r="A42" s="3" t="s">
        <v>492</v>
      </c>
    </row>
    <row r="43" spans="1:5">
      <c r="A43" s="4" t="s">
        <v>497</v>
      </c>
      <c r="D43" s="4" t="s">
        <v>522</v>
      </c>
      <c r="E43" s="4" t="s">
        <v>498</v>
      </c>
    </row>
    <row r="44" spans="1:5">
      <c r="A44" s="4" t="s">
        <v>523</v>
      </c>
    </row>
    <row r="45" spans="1:5">
      <c r="A45" s="3" t="s">
        <v>486</v>
      </c>
    </row>
    <row r="46" spans="1:5">
      <c r="A46" s="4" t="s">
        <v>490</v>
      </c>
      <c r="D46" s="4" t="s">
        <v>524</v>
      </c>
    </row>
    <row r="47" spans="1:5">
      <c r="A47" s="3" t="s">
        <v>525</v>
      </c>
    </row>
    <row r="48" spans="1:5">
      <c r="A48" s="4" t="s">
        <v>526</v>
      </c>
      <c r="B48" s="5" t="n">
        <v>0</v>
      </c>
      <c r="C48" s="5" t="n">
        <v>0</v>
      </c>
      <c r="D48" s="5" t="n">
        <v>435000</v>
      </c>
      <c r="E48" s="5" t="n">
        <v>290000</v>
      </c>
    </row>
    <row r="49" spans="1:5">
      <c r="A49" s="4" t="s">
        <v>527</v>
      </c>
      <c r="D49" s="7" t="n">
        <v>9.800000000000001</v>
      </c>
      <c r="E49" s="7" t="n">
        <v>8.619999999999999</v>
      </c>
    </row>
    <row r="50" spans="1:5">
      <c r="A50" s="4" t="s">
        <v>528</v>
      </c>
      <c r="B50" s="6" t="n">
        <v>5000</v>
      </c>
      <c r="D50" s="6" t="n">
        <v>5000</v>
      </c>
    </row>
    <row r="51" spans="1:5">
      <c r="A51" s="4" t="s">
        <v>529</v>
      </c>
      <c r="B51" s="5" t="n">
        <v>676863</v>
      </c>
      <c r="D51" s="5" t="n">
        <v>676863</v>
      </c>
    </row>
    <row r="52" spans="1:5">
      <c r="A52" s="4" t="s">
        <v>530</v>
      </c>
    </row>
    <row r="53" spans="1:5">
      <c r="A53" s="3" t="s">
        <v>477</v>
      </c>
    </row>
    <row r="54" spans="1:5">
      <c r="A54" s="4" t="s">
        <v>518</v>
      </c>
      <c r="D54" s="4" t="s">
        <v>410</v>
      </c>
    </row>
    <row r="55" spans="1:5">
      <c r="A55" s="4" t="s">
        <v>531</v>
      </c>
    </row>
    <row r="56" spans="1:5">
      <c r="A56" s="3" t="s">
        <v>477</v>
      </c>
    </row>
    <row r="57" spans="1:5">
      <c r="A57" s="4" t="s">
        <v>518</v>
      </c>
      <c r="D57" s="4" t="s">
        <v>52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8"/>
    <col customWidth="1" max="6" min="6" width="14"/>
    <col customWidth="1" max="7" min="7" width="16"/>
    <col customWidth="1" max="8" min="8" width="14"/>
  </cols>
  <sheetData>
    <row r="1" spans="1:8">
      <c r="A1" s="1" t="s">
        <v>532</v>
      </c>
      <c r="B1" s="2" t="s">
        <v>533</v>
      </c>
      <c r="C1" s="2" t="s">
        <v>102</v>
      </c>
      <c r="E1" s="2" t="s">
        <v>1</v>
      </c>
      <c r="G1" s="2" t="s">
        <v>534</v>
      </c>
    </row>
    <row r="2" spans="1:8">
      <c r="B2" s="2" t="s">
        <v>535</v>
      </c>
      <c r="C2" s="2" t="s">
        <v>2</v>
      </c>
      <c r="D2" s="2" t="s">
        <v>103</v>
      </c>
      <c r="E2" s="2" t="s">
        <v>2</v>
      </c>
      <c r="F2" s="2" t="s">
        <v>103</v>
      </c>
      <c r="G2" s="2" t="s">
        <v>536</v>
      </c>
      <c r="H2" s="2" t="s">
        <v>57</v>
      </c>
    </row>
    <row r="3" spans="1:8">
      <c r="A3" s="3" t="s">
        <v>537</v>
      </c>
    </row>
    <row r="4" spans="1:8">
      <c r="A4" s="4" t="s">
        <v>538</v>
      </c>
      <c r="C4" s="4" t="s">
        <v>539</v>
      </c>
      <c r="D4" s="4" t="s">
        <v>540</v>
      </c>
      <c r="E4" s="4" t="s">
        <v>541</v>
      </c>
      <c r="F4" s="4" t="s">
        <v>542</v>
      </c>
    </row>
    <row r="5" spans="1:8">
      <c r="A5" s="4" t="s">
        <v>543</v>
      </c>
      <c r="B5" s="4" t="s">
        <v>544</v>
      </c>
      <c r="C5" s="4" t="s">
        <v>545</v>
      </c>
      <c r="D5" s="4" t="s">
        <v>546</v>
      </c>
      <c r="E5" s="4" t="s">
        <v>545</v>
      </c>
      <c r="F5" s="4" t="s">
        <v>546</v>
      </c>
    </row>
    <row r="6" spans="1:8">
      <c r="A6" s="3" t="s">
        <v>547</v>
      </c>
    </row>
    <row r="7" spans="1:8">
      <c r="A7" s="4" t="s">
        <v>548</v>
      </c>
      <c r="C7" s="9" t="n">
        <v>1.2</v>
      </c>
      <c r="E7" s="9" t="n">
        <v>1.2</v>
      </c>
      <c r="H7" s="9" t="n">
        <v>1.9</v>
      </c>
    </row>
    <row r="8" spans="1:8">
      <c r="A8" s="3" t="s">
        <v>549</v>
      </c>
    </row>
    <row r="9" spans="1:8">
      <c r="A9" s="4" t="s">
        <v>550</v>
      </c>
      <c r="C9" s="8" t="n">
        <v>0.1</v>
      </c>
      <c r="E9" s="9" t="n">
        <v>0.1</v>
      </c>
      <c r="H9" s="8" t="n">
        <v>0.1</v>
      </c>
    </row>
    <row r="10" spans="1:8">
      <c r="A10" s="4" t="s">
        <v>551</v>
      </c>
    </row>
    <row r="11" spans="1:8">
      <c r="A11" s="3" t="s">
        <v>552</v>
      </c>
    </row>
    <row r="12" spans="1:8">
      <c r="A12" s="4" t="s">
        <v>553</v>
      </c>
      <c r="E12" s="4" t="s">
        <v>343</v>
      </c>
      <c r="G12" s="4" t="s">
        <v>554</v>
      </c>
    </row>
    <row r="13" spans="1:8">
      <c r="A13" s="4" t="s">
        <v>555</v>
      </c>
      <c r="E13" s="9" t="n">
        <v>-0.2</v>
      </c>
    </row>
    <row r="14" spans="1:8">
      <c r="A14" s="3" t="s">
        <v>556</v>
      </c>
    </row>
    <row r="15" spans="1:8">
      <c r="A15" s="4" t="s">
        <v>557</v>
      </c>
      <c r="E15" s="4" t="s">
        <v>420</v>
      </c>
    </row>
    <row r="16" spans="1:8">
      <c r="A16" s="4" t="s">
        <v>558</v>
      </c>
      <c r="E16" s="4" t="s">
        <v>559</v>
      </c>
    </row>
    <row r="17" spans="1:8">
      <c r="A17" s="4" t="s">
        <v>560</v>
      </c>
      <c r="C17" s="9" t="n">
        <v>0.4</v>
      </c>
      <c r="D17" s="9" t="n">
        <v>1.1</v>
      </c>
      <c r="E17" s="9" t="n">
        <v>1.5</v>
      </c>
      <c r="F17" s="9" t="n">
        <v>1.8</v>
      </c>
    </row>
    <row r="18" spans="1:8">
      <c r="A18" s="4" t="s">
        <v>561</v>
      </c>
      <c r="D18" s="7" t="n">
        <v>0.01</v>
      </c>
      <c r="E18" s="7" t="n">
        <v>0.01</v>
      </c>
      <c r="F18" s="7" t="n">
        <v>0.01</v>
      </c>
    </row>
    <row r="19" spans="1:8">
      <c r="A19" s="4" t="s">
        <v>562</v>
      </c>
    </row>
    <row r="20" spans="1:8">
      <c r="A20" s="3" t="s">
        <v>563</v>
      </c>
    </row>
    <row r="21" spans="1:8">
      <c r="A21" s="4" t="s">
        <v>564</v>
      </c>
      <c r="E21" s="9" t="n">
        <v>3.9</v>
      </c>
    </row>
    <row r="22" spans="1:8">
      <c r="A22" s="4" t="s">
        <v>565</v>
      </c>
    </row>
    <row r="23" spans="1:8">
      <c r="A23" s="3" t="s">
        <v>566</v>
      </c>
    </row>
    <row r="24" spans="1:8">
      <c r="A24" s="4" t="s">
        <v>567</v>
      </c>
      <c r="H24" s="9" t="n">
        <v>-1.1</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102</v>
      </c>
      <c r="D1" s="2" t="s">
        <v>1</v>
      </c>
    </row>
    <row r="2" spans="1:5">
      <c r="B2" s="2" t="s">
        <v>2</v>
      </c>
      <c r="C2" s="2" t="s">
        <v>103</v>
      </c>
      <c r="D2" s="2" t="s">
        <v>2</v>
      </c>
      <c r="E2" s="2" t="s">
        <v>103</v>
      </c>
    </row>
    <row r="3" spans="1:5">
      <c r="A3" s="3" t="s">
        <v>569</v>
      </c>
    </row>
    <row r="4" spans="1:5">
      <c r="A4" s="4" t="s">
        <v>120</v>
      </c>
      <c r="B4" s="6" t="n">
        <v>6347</v>
      </c>
      <c r="C4" s="6" t="n">
        <v>13005</v>
      </c>
      <c r="D4" s="6" t="n">
        <v>20093</v>
      </c>
      <c r="E4" s="6" t="n">
        <v>29568</v>
      </c>
    </row>
    <row r="5" spans="1:5">
      <c r="A5" s="3" t="s">
        <v>570</v>
      </c>
    </row>
    <row r="6" spans="1:5">
      <c r="A6" s="4" t="s">
        <v>571</v>
      </c>
      <c r="B6" s="5" t="n">
        <v>0</v>
      </c>
      <c r="C6" s="5" t="n">
        <v>496</v>
      </c>
      <c r="D6" s="5" t="n">
        <v>845</v>
      </c>
      <c r="E6" s="5" t="n">
        <v>1488</v>
      </c>
    </row>
    <row r="7" spans="1:5">
      <c r="A7" s="4" t="s">
        <v>572</v>
      </c>
      <c r="B7" s="6" t="n">
        <v>6347</v>
      </c>
      <c r="C7" s="6" t="n">
        <v>13501</v>
      </c>
      <c r="D7" s="6" t="n">
        <v>20938</v>
      </c>
      <c r="E7" s="6" t="n">
        <v>31056</v>
      </c>
    </row>
    <row r="8" spans="1:5">
      <c r="A8" s="3" t="s">
        <v>573</v>
      </c>
    </row>
    <row r="9" spans="1:5">
      <c r="A9" s="4" t="s">
        <v>574</v>
      </c>
      <c r="B9" s="5" t="n">
        <v>66313</v>
      </c>
      <c r="C9" s="5" t="n">
        <v>69374</v>
      </c>
      <c r="D9" s="5" t="n">
        <v>66386</v>
      </c>
      <c r="E9" s="5" t="n">
        <v>69141</v>
      </c>
    </row>
    <row r="10" spans="1:5">
      <c r="A10" s="3" t="s">
        <v>570</v>
      </c>
    </row>
    <row r="11" spans="1:5">
      <c r="A11" s="4" t="s">
        <v>575</v>
      </c>
      <c r="B11" s="5" t="n">
        <v>0</v>
      </c>
      <c r="C11" s="5" t="n">
        <v>5542</v>
      </c>
      <c r="D11" s="5" t="n">
        <v>3147</v>
      </c>
      <c r="E11" s="5" t="n">
        <v>5542</v>
      </c>
    </row>
    <row r="12" spans="1:5">
      <c r="A12" s="4" t="s">
        <v>576</v>
      </c>
      <c r="B12" s="5" t="n">
        <v>257</v>
      </c>
      <c r="C12" s="5" t="n">
        <v>342</v>
      </c>
      <c r="D12" s="5" t="n">
        <v>386</v>
      </c>
      <c r="E12" s="5" t="n">
        <v>438</v>
      </c>
    </row>
    <row r="13" spans="1:5">
      <c r="A13" s="4" t="s">
        <v>577</v>
      </c>
      <c r="B13" s="5" t="n">
        <v>257</v>
      </c>
      <c r="C13" s="5" t="n">
        <v>5884</v>
      </c>
      <c r="D13" s="5" t="n">
        <v>3533</v>
      </c>
      <c r="E13" s="5" t="n">
        <v>5980</v>
      </c>
    </row>
    <row r="14" spans="1:5">
      <c r="A14" s="4" t="s">
        <v>578</v>
      </c>
      <c r="B14" s="5" t="n">
        <v>66570</v>
      </c>
      <c r="C14" s="5" t="n">
        <v>75258</v>
      </c>
      <c r="D14" s="5" t="n">
        <v>69919</v>
      </c>
      <c r="E14" s="5" t="n">
        <v>75121</v>
      </c>
    </row>
    <row r="15" spans="1:5">
      <c r="A15" s="4" t="s">
        <v>579</v>
      </c>
      <c r="B15" s="7" t="n">
        <v>0.1</v>
      </c>
      <c r="C15" s="7" t="n">
        <v>0.19</v>
      </c>
      <c r="D15" s="7" t="n">
        <v>0.3</v>
      </c>
      <c r="E15" s="7" t="n">
        <v>0.43</v>
      </c>
    </row>
    <row r="16" spans="1:5">
      <c r="A16" s="4" t="s">
        <v>580</v>
      </c>
      <c r="B16" s="7" t="n">
        <v>0.1</v>
      </c>
      <c r="C16" s="7" t="n">
        <v>0.18</v>
      </c>
      <c r="D16" s="7" t="n">
        <v>0.3</v>
      </c>
      <c r="E16" s="7" t="n">
        <v>0.41</v>
      </c>
    </row>
    <row r="17" spans="1:5">
      <c r="A17" s="3" t="s">
        <v>581</v>
      </c>
    </row>
    <row r="18" spans="1:5">
      <c r="A18" s="4" t="s">
        <v>582</v>
      </c>
      <c r="B18" s="5" t="n">
        <v>1979</v>
      </c>
      <c r="C18" s="5" t="n">
        <v>1873</v>
      </c>
      <c r="D18" s="5" t="n">
        <v>1415</v>
      </c>
      <c r="E18" s="5" t="n">
        <v>182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102</v>
      </c>
      <c r="D1" s="2" t="s">
        <v>1</v>
      </c>
    </row>
    <row r="2" spans="1:5">
      <c r="B2" s="2" t="s">
        <v>2</v>
      </c>
      <c r="C2" s="2" t="s">
        <v>103</v>
      </c>
      <c r="D2" s="2" t="s">
        <v>2</v>
      </c>
      <c r="E2" s="2" t="s">
        <v>103</v>
      </c>
    </row>
    <row r="3" spans="1:5">
      <c r="A3" s="3" t="s">
        <v>227</v>
      </c>
    </row>
    <row r="4" spans="1:5">
      <c r="A4" s="4" t="s">
        <v>584</v>
      </c>
      <c r="B4" s="6" t="n">
        <v>0</v>
      </c>
      <c r="C4" s="6" t="n">
        <v>0</v>
      </c>
      <c r="D4" s="6" t="n">
        <v>0</v>
      </c>
      <c r="E4" s="6" t="n">
        <v>0</v>
      </c>
    </row>
    <row r="5" spans="1:5">
      <c r="A5" s="3" t="s">
        <v>585</v>
      </c>
    </row>
    <row r="6" spans="1:5">
      <c r="A6" s="4" t="s">
        <v>586</v>
      </c>
      <c r="D6" s="5" t="n">
        <v>759671</v>
      </c>
    </row>
    <row r="7" spans="1:5">
      <c r="A7" s="4" t="s">
        <v>133</v>
      </c>
      <c r="B7" s="5" t="n">
        <v>-8854</v>
      </c>
      <c r="C7" s="5" t="n">
        <v>-24507</v>
      </c>
      <c r="D7" s="5" t="n">
        <v>-9292</v>
      </c>
      <c r="E7" s="5" t="n">
        <v>-5449</v>
      </c>
    </row>
    <row r="8" spans="1:5">
      <c r="A8" s="4" t="s">
        <v>587</v>
      </c>
      <c r="B8" s="5" t="n">
        <v>763394</v>
      </c>
      <c r="D8" s="5" t="n">
        <v>763394</v>
      </c>
    </row>
    <row r="9" spans="1:5">
      <c r="A9" s="4" t="s">
        <v>588</v>
      </c>
    </row>
    <row r="10" spans="1:5">
      <c r="A10" s="3" t="s">
        <v>585</v>
      </c>
    </row>
    <row r="11" spans="1:5">
      <c r="A11" s="4" t="s">
        <v>586</v>
      </c>
      <c r="B11" s="5" t="n">
        <v>-6828</v>
      </c>
      <c r="C11" s="5" t="n">
        <v>23756</v>
      </c>
      <c r="D11" s="5" t="n">
        <v>-4966</v>
      </c>
      <c r="E11" s="5" t="n">
        <v>6891</v>
      </c>
    </row>
    <row r="12" spans="1:5">
      <c r="A12" s="4" t="s">
        <v>133</v>
      </c>
      <c r="B12" s="5" t="n">
        <v>-7599</v>
      </c>
      <c r="C12" s="5" t="n">
        <v>-19734</v>
      </c>
      <c r="D12" s="5" t="n">
        <v>-9461</v>
      </c>
      <c r="E12" s="5" t="n">
        <v>-2869</v>
      </c>
    </row>
    <row r="13" spans="1:5">
      <c r="A13" s="4" t="s">
        <v>587</v>
      </c>
      <c r="B13" s="5" t="n">
        <v>-14427</v>
      </c>
      <c r="C13" s="5" t="n">
        <v>4022</v>
      </c>
      <c r="D13" s="5" t="n">
        <v>-14427</v>
      </c>
      <c r="E13" s="5" t="n">
        <v>4022</v>
      </c>
    </row>
    <row r="14" spans="1:5">
      <c r="A14" s="4" t="s">
        <v>589</v>
      </c>
    </row>
    <row r="15" spans="1:5">
      <c r="A15" s="3" t="s">
        <v>585</v>
      </c>
    </row>
    <row r="16" spans="1:5">
      <c r="A16" s="4" t="s">
        <v>586</v>
      </c>
      <c r="B16" s="5" t="n">
        <v>-6212</v>
      </c>
      <c r="C16" s="5" t="n">
        <v>24433</v>
      </c>
      <c r="D16" s="5" t="n">
        <v>-4328</v>
      </c>
      <c r="E16" s="5" t="n">
        <v>7627</v>
      </c>
    </row>
    <row r="17" spans="1:5">
      <c r="A17" s="4" t="s">
        <v>587</v>
      </c>
      <c r="B17" s="5" t="n">
        <v>-13825</v>
      </c>
      <c r="C17" s="5" t="n">
        <v>4667</v>
      </c>
      <c r="D17" s="5" t="n">
        <v>-13825</v>
      </c>
      <c r="E17" s="5" t="n">
        <v>4667</v>
      </c>
    </row>
    <row r="18" spans="1:5">
      <c r="A18" s="4" t="s">
        <v>590</v>
      </c>
    </row>
    <row r="19" spans="1:5">
      <c r="A19" s="3" t="s">
        <v>585</v>
      </c>
    </row>
    <row r="20" spans="1:5">
      <c r="A20" s="4" t="s">
        <v>586</v>
      </c>
      <c r="E20" s="5" t="n">
        <v>-48</v>
      </c>
    </row>
    <row r="21" spans="1:5">
      <c r="A21" s="4" t="s">
        <v>587</v>
      </c>
      <c r="C21" s="5" t="n">
        <v>0</v>
      </c>
      <c r="E21" s="5" t="n">
        <v>0</v>
      </c>
    </row>
    <row r="22" spans="1:5">
      <c r="A22" s="4" t="s">
        <v>471</v>
      </c>
    </row>
    <row r="23" spans="1:5">
      <c r="A23" s="3" t="s">
        <v>585</v>
      </c>
    </row>
    <row r="24" spans="1:5">
      <c r="A24" s="4" t="s">
        <v>586</v>
      </c>
      <c r="B24" s="5" t="n">
        <v>-616</v>
      </c>
      <c r="C24" s="5" t="n">
        <v>-677</v>
      </c>
      <c r="D24" s="5" t="n">
        <v>-638</v>
      </c>
      <c r="E24" s="5" t="n">
        <v>-688</v>
      </c>
    </row>
    <row r="25" spans="1:5">
      <c r="A25" s="4" t="s">
        <v>587</v>
      </c>
      <c r="B25" s="5" t="n">
        <v>-602</v>
      </c>
      <c r="C25" s="5" t="n">
        <v>-645</v>
      </c>
      <c r="D25" s="5" t="n">
        <v>-602</v>
      </c>
      <c r="E25" s="5" t="n">
        <v>-645</v>
      </c>
    </row>
    <row r="26" spans="1:5">
      <c r="A26" s="4" t="s">
        <v>591</v>
      </c>
    </row>
    <row r="27" spans="1:5">
      <c r="A27" s="3" t="s">
        <v>585</v>
      </c>
    </row>
    <row r="28" spans="1:5">
      <c r="A28" s="4" t="s">
        <v>592</v>
      </c>
      <c r="B28" s="5" t="n">
        <v>-8854</v>
      </c>
      <c r="C28" s="5" t="n">
        <v>-24507</v>
      </c>
      <c r="D28" s="5" t="n">
        <v>-9292</v>
      </c>
      <c r="E28" s="5" t="n">
        <v>-5497</v>
      </c>
    </row>
    <row r="29" spans="1:5">
      <c r="A29" s="4" t="s">
        <v>593</v>
      </c>
      <c r="E29" s="5" t="n">
        <v>48</v>
      </c>
    </row>
    <row r="30" spans="1:5">
      <c r="A30" s="4" t="s">
        <v>133</v>
      </c>
      <c r="E30" s="5" t="n">
        <v>-5449</v>
      </c>
    </row>
    <row r="31" spans="1:5">
      <c r="A31" s="4" t="s">
        <v>589</v>
      </c>
    </row>
    <row r="32" spans="1:5">
      <c r="A32" s="3" t="s">
        <v>585</v>
      </c>
    </row>
    <row r="33" spans="1:5">
      <c r="A33" s="4" t="s">
        <v>592</v>
      </c>
      <c r="B33" s="5" t="n">
        <v>-8882</v>
      </c>
      <c r="C33" s="5" t="n">
        <v>-24572</v>
      </c>
      <c r="D33" s="5" t="n">
        <v>-9364</v>
      </c>
      <c r="E33" s="5" t="n">
        <v>-5583</v>
      </c>
    </row>
    <row r="34" spans="1:5">
      <c r="A34" s="4" t="s">
        <v>593</v>
      </c>
      <c r="E34" s="5" t="n">
        <v>0</v>
      </c>
    </row>
    <row r="35" spans="1:5">
      <c r="A35" s="4" t="s">
        <v>133</v>
      </c>
      <c r="E35" s="5" t="n">
        <v>-5583</v>
      </c>
    </row>
    <row r="36" spans="1:5">
      <c r="A36" s="4" t="s">
        <v>590</v>
      </c>
    </row>
    <row r="37" spans="1:5">
      <c r="A37" s="3" t="s">
        <v>585</v>
      </c>
    </row>
    <row r="38" spans="1:5">
      <c r="A38" s="4" t="s">
        <v>592</v>
      </c>
      <c r="E38" s="5" t="n">
        <v>0</v>
      </c>
    </row>
    <row r="39" spans="1:5">
      <c r="A39" s="4" t="s">
        <v>593</v>
      </c>
      <c r="E39" s="5" t="n">
        <v>48</v>
      </c>
    </row>
    <row r="40" spans="1:5">
      <c r="A40" s="4" t="s">
        <v>133</v>
      </c>
      <c r="E40" s="5" t="n">
        <v>48</v>
      </c>
    </row>
    <row r="41" spans="1:5">
      <c r="A41" s="4" t="s">
        <v>471</v>
      </c>
    </row>
    <row r="42" spans="1:5">
      <c r="A42" s="3" t="s">
        <v>585</v>
      </c>
    </row>
    <row r="43" spans="1:5">
      <c r="A43" s="4" t="s">
        <v>592</v>
      </c>
      <c r="B43" s="5" t="n">
        <v>28</v>
      </c>
      <c r="C43" s="5" t="n">
        <v>65</v>
      </c>
      <c r="D43" s="5" t="n">
        <v>72</v>
      </c>
      <c r="E43" s="5" t="n">
        <v>86</v>
      </c>
    </row>
    <row r="44" spans="1:5">
      <c r="A44" s="4" t="s">
        <v>593</v>
      </c>
      <c r="E44" s="5" t="n">
        <v>0</v>
      </c>
    </row>
    <row r="45" spans="1:5">
      <c r="A45" s="4" t="s">
        <v>133</v>
      </c>
      <c r="E45" s="5" t="n">
        <v>86</v>
      </c>
    </row>
    <row r="46" spans="1:5">
      <c r="A46" s="4" t="s">
        <v>594</v>
      </c>
    </row>
    <row r="47" spans="1:5">
      <c r="A47" s="3" t="s">
        <v>585</v>
      </c>
    </row>
    <row r="48" spans="1:5">
      <c r="A48" s="4" t="s">
        <v>595</v>
      </c>
      <c r="B48" s="5" t="n">
        <v>-1255</v>
      </c>
      <c r="C48" s="5" t="n">
        <v>-4773</v>
      </c>
      <c r="D48" s="5" t="n">
        <v>169</v>
      </c>
      <c r="E48" s="5" t="n">
        <v>-2580</v>
      </c>
    </row>
    <row r="49" spans="1:5">
      <c r="A49" s="4" t="s">
        <v>589</v>
      </c>
    </row>
    <row r="50" spans="1:5">
      <c r="A50" s="3" t="s">
        <v>585</v>
      </c>
    </row>
    <row r="51" spans="1:5">
      <c r="A51" s="4" t="s">
        <v>595</v>
      </c>
      <c r="B51" s="5" t="n">
        <v>-1269</v>
      </c>
      <c r="C51" s="5" t="n">
        <v>-4806</v>
      </c>
      <c r="D51" s="5" t="n">
        <v>133</v>
      </c>
      <c r="E51" s="5" t="n">
        <v>-2623</v>
      </c>
    </row>
    <row r="52" spans="1:5">
      <c r="A52" s="4" t="s">
        <v>590</v>
      </c>
    </row>
    <row r="53" spans="1:5">
      <c r="A53" s="3" t="s">
        <v>585</v>
      </c>
    </row>
    <row r="54" spans="1:5">
      <c r="A54" s="4" t="s">
        <v>595</v>
      </c>
      <c r="E54" s="5" t="n">
        <v>0</v>
      </c>
    </row>
    <row r="55" spans="1:5">
      <c r="A55" s="4" t="s">
        <v>471</v>
      </c>
    </row>
    <row r="56" spans="1:5">
      <c r="A56" s="3" t="s">
        <v>585</v>
      </c>
    </row>
    <row r="57" spans="1:5">
      <c r="A57" s="4" t="s">
        <v>595</v>
      </c>
      <c r="B57" s="6" t="n">
        <v>14</v>
      </c>
      <c r="C57" s="6" t="n">
        <v>33</v>
      </c>
      <c r="D57" s="6" t="n">
        <v>36</v>
      </c>
      <c r="E57" s="6" t="n">
        <v>4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596</v>
      </c>
      <c r="B1" s="2" t="s">
        <v>1</v>
      </c>
      <c r="C1" s="2" t="s">
        <v>534</v>
      </c>
    </row>
    <row r="2" spans="1:3">
      <c r="B2" s="2" t="s">
        <v>2</v>
      </c>
      <c r="C2" s="2" t="s">
        <v>57</v>
      </c>
    </row>
    <row r="3" spans="1:3">
      <c r="A3" s="3" t="s">
        <v>597</v>
      </c>
    </row>
    <row r="4" spans="1:3">
      <c r="A4" s="4" t="s">
        <v>69</v>
      </c>
      <c r="B4" s="6" t="n">
        <v>0</v>
      </c>
      <c r="C4" s="6" t="n">
        <v>0</v>
      </c>
    </row>
    <row r="5" spans="1:3">
      <c r="A5" s="4" t="s">
        <v>78</v>
      </c>
      <c r="B5" s="6" t="n">
        <v>0</v>
      </c>
      <c r="C5" s="6" t="n">
        <v>0</v>
      </c>
    </row>
    <row r="6" spans="1:3">
      <c r="A6" s="4" t="s">
        <v>598</v>
      </c>
    </row>
    <row r="7" spans="1:3">
      <c r="A7" s="3" t="s">
        <v>599</v>
      </c>
    </row>
    <row r="8" spans="1:3">
      <c r="A8" s="4" t="s">
        <v>388</v>
      </c>
      <c r="B8" s="4" t="s">
        <v>413</v>
      </c>
      <c r="C8" s="4" t="s">
        <v>413</v>
      </c>
    </row>
    <row r="9" spans="1:3">
      <c r="A9" s="4" t="s">
        <v>390</v>
      </c>
      <c r="B9" s="4" t="s">
        <v>414</v>
      </c>
      <c r="C9" s="4" t="s">
        <v>414</v>
      </c>
    </row>
    <row r="10" spans="1:3">
      <c r="A10" s="4" t="s">
        <v>600</v>
      </c>
    </row>
    <row r="11" spans="1:3">
      <c r="A11" s="3" t="s">
        <v>599</v>
      </c>
    </row>
    <row r="12" spans="1:3">
      <c r="A12" s="4" t="s">
        <v>601</v>
      </c>
      <c r="C12" s="6" t="n">
        <v>62094</v>
      </c>
    </row>
    <row r="13" spans="1:3">
      <c r="A13" s="4" t="s">
        <v>602</v>
      </c>
    </row>
    <row r="14" spans="1:3">
      <c r="A14" s="3" t="s">
        <v>599</v>
      </c>
    </row>
    <row r="15" spans="1:3">
      <c r="A15" s="4" t="s">
        <v>601</v>
      </c>
      <c r="C15" s="6" t="n">
        <v>574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03</v>
      </c>
      <c r="B1" s="2" t="s">
        <v>102</v>
      </c>
      <c r="D1" s="2" t="s">
        <v>1</v>
      </c>
    </row>
    <row r="2" spans="1:7">
      <c r="B2" s="2" t="s">
        <v>604</v>
      </c>
      <c r="C2" s="2" t="s">
        <v>103</v>
      </c>
      <c r="D2" s="2" t="s">
        <v>2</v>
      </c>
      <c r="E2" s="2" t="s">
        <v>103</v>
      </c>
      <c r="F2" s="2" t="s">
        <v>605</v>
      </c>
      <c r="G2" s="2" t="s">
        <v>57</v>
      </c>
    </row>
    <row r="3" spans="1:7">
      <c r="A3" s="3" t="s">
        <v>606</v>
      </c>
    </row>
    <row r="4" spans="1:7">
      <c r="A4" s="4" t="s">
        <v>607</v>
      </c>
      <c r="C4" s="6" t="n">
        <v>6787</v>
      </c>
      <c r="D4" s="6" t="n">
        <v>10696</v>
      </c>
      <c r="E4" s="6" t="n">
        <v>6787</v>
      </c>
    </row>
    <row r="5" spans="1:7">
      <c r="A5" s="4" t="s">
        <v>608</v>
      </c>
    </row>
    <row r="6" spans="1:7">
      <c r="A6" s="3" t="s">
        <v>606</v>
      </c>
    </row>
    <row r="7" spans="1:7">
      <c r="A7" s="4" t="s">
        <v>609</v>
      </c>
      <c r="G7" s="6" t="n">
        <v>25000</v>
      </c>
    </row>
    <row r="8" spans="1:7">
      <c r="A8" s="4" t="s">
        <v>610</v>
      </c>
      <c r="D8" s="4" t="s">
        <v>611</v>
      </c>
    </row>
    <row r="9" spans="1:7">
      <c r="A9" s="4" t="s">
        <v>612</v>
      </c>
      <c r="D9" s="4" t="s">
        <v>613</v>
      </c>
    </row>
    <row r="10" spans="1:7">
      <c r="A10" s="4" t="s">
        <v>614</v>
      </c>
      <c r="B10" s="5" t="n">
        <v>1467</v>
      </c>
      <c r="D10" s="5" t="n">
        <v>1137</v>
      </c>
    </row>
    <row r="11" spans="1:7">
      <c r="A11" s="4" t="s">
        <v>607</v>
      </c>
      <c r="B11" s="6" t="n">
        <v>13807</v>
      </c>
      <c r="D11" s="6" t="n">
        <v>10694</v>
      </c>
    </row>
    <row r="12" spans="1:7">
      <c r="A12" s="4" t="s">
        <v>615</v>
      </c>
      <c r="B12" s="7" t="n">
        <v>9.41</v>
      </c>
      <c r="D12" s="7" t="n">
        <v>9.4</v>
      </c>
    </row>
    <row r="13" spans="1:7">
      <c r="A13" s="4" t="s">
        <v>616</v>
      </c>
    </row>
    <row r="14" spans="1:7">
      <c r="A14" s="3" t="s">
        <v>606</v>
      </c>
    </row>
    <row r="15" spans="1:7">
      <c r="A15" s="4" t="s">
        <v>609</v>
      </c>
      <c r="F15" s="6" t="n">
        <v>1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617</v>
      </c>
      <c r="B1" s="2" t="s">
        <v>367</v>
      </c>
    </row>
    <row r="2" spans="1:2">
      <c r="A2" s="3" t="s">
        <v>236</v>
      </c>
    </row>
    <row r="3" spans="1:2">
      <c r="A3" s="4" t="s">
        <v>618</v>
      </c>
      <c r="B3" s="6" t="n">
        <v>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9</v>
      </c>
      <c r="B1" s="2" t="s">
        <v>2</v>
      </c>
      <c r="C1" s="2" t="s">
        <v>57</v>
      </c>
    </row>
    <row r="2" spans="1:3">
      <c r="A2" s="3" t="s">
        <v>441</v>
      </c>
    </row>
    <row r="3" spans="1:3">
      <c r="A3" s="4" t="s">
        <v>176</v>
      </c>
      <c r="B3" s="6" t="n">
        <v>134369</v>
      </c>
      <c r="C3" s="6" t="n">
        <v>120515</v>
      </c>
    </row>
    <row r="4" spans="1:3">
      <c r="A4" s="4" t="s">
        <v>61</v>
      </c>
      <c r="B4" s="5" t="n">
        <v>39982</v>
      </c>
      <c r="C4" s="5" t="n">
        <v>29180</v>
      </c>
    </row>
    <row r="5" spans="1:3">
      <c r="A5" s="4" t="s">
        <v>83</v>
      </c>
      <c r="B5" s="5" t="n">
        <v>251491</v>
      </c>
      <c r="C5" s="5" t="n">
        <v>231445</v>
      </c>
    </row>
    <row r="6" spans="1:3">
      <c r="A6" s="4" t="s">
        <v>87</v>
      </c>
      <c r="B6" s="5" t="n">
        <v>136944</v>
      </c>
      <c r="C6" s="5" t="n">
        <v>144898</v>
      </c>
    </row>
    <row r="7" spans="1:3">
      <c r="A7" s="4" t="s">
        <v>431</v>
      </c>
    </row>
    <row r="8" spans="1:3">
      <c r="A8" s="3" t="s">
        <v>441</v>
      </c>
    </row>
    <row r="9" spans="1:3">
      <c r="A9" s="4" t="s">
        <v>176</v>
      </c>
      <c r="B9" s="5" t="n">
        <v>-363</v>
      </c>
      <c r="C9" s="5" t="n">
        <v>600</v>
      </c>
    </row>
    <row r="10" spans="1:3">
      <c r="A10" s="4" t="s">
        <v>620</v>
      </c>
      <c r="C10" s="5" t="n">
        <v>4600</v>
      </c>
    </row>
    <row r="11" spans="1:3">
      <c r="A11" s="4" t="s">
        <v>61</v>
      </c>
      <c r="B11" s="5" t="n">
        <v>4744</v>
      </c>
      <c r="C11" s="5" t="n">
        <v>-3700</v>
      </c>
    </row>
    <row r="12" spans="1:3">
      <c r="A12" s="4" t="s">
        <v>621</v>
      </c>
      <c r="C12" s="5" t="n">
        <v>-300</v>
      </c>
    </row>
    <row r="13" spans="1:3">
      <c r="A13" s="4" t="s">
        <v>83</v>
      </c>
      <c r="C13" s="5" t="n">
        <v>1100</v>
      </c>
    </row>
    <row r="14" spans="1:3">
      <c r="A14" s="4" t="s">
        <v>87</v>
      </c>
      <c r="B14" s="6" t="n">
        <v>-414</v>
      </c>
      <c r="C14" s="6" t="n">
        <v>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102</v>
      </c>
      <c r="D1" s="2" t="s">
        <v>1</v>
      </c>
    </row>
    <row r="2" spans="1:5">
      <c r="B2" s="2" t="s">
        <v>2</v>
      </c>
      <c r="C2" s="2" t="s">
        <v>103</v>
      </c>
      <c r="D2" s="2" t="s">
        <v>2</v>
      </c>
      <c r="E2" s="2" t="s">
        <v>103</v>
      </c>
    </row>
    <row r="3" spans="1:5">
      <c r="A3" s="3" t="s">
        <v>128</v>
      </c>
    </row>
    <row r="4" spans="1:5">
      <c r="A4" s="4" t="s">
        <v>138</v>
      </c>
      <c r="B4" s="6" t="n">
        <v>0</v>
      </c>
      <c r="C4" s="6" t="n">
        <v>0</v>
      </c>
      <c r="D4" s="6" t="n">
        <v>0</v>
      </c>
      <c r="E4"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55"/>
    <col customWidth="1" max="7" min="7" width="35"/>
    <col customWidth="1" max="8" min="8" width="11"/>
  </cols>
  <sheetData>
    <row r="1" spans="1:8">
      <c r="A1" s="1" t="s">
        <v>139</v>
      </c>
      <c r="B1" s="2" t="s">
        <v>140</v>
      </c>
      <c r="C1" s="2" t="s">
        <v>141</v>
      </c>
      <c r="D1" s="2" t="s">
        <v>142</v>
      </c>
      <c r="E1" s="2" t="s">
        <v>143</v>
      </c>
      <c r="F1" s="2" t="s">
        <v>144</v>
      </c>
      <c r="G1" s="2" t="s">
        <v>145</v>
      </c>
      <c r="H1" s="2" t="s">
        <v>146</v>
      </c>
    </row>
    <row r="2" spans="1:8">
      <c r="A2" s="4" t="s">
        <v>147</v>
      </c>
      <c r="B2" s="6" t="n">
        <v>687</v>
      </c>
      <c r="C2" s="6" t="n">
        <v>547596</v>
      </c>
      <c r="D2" s="6" t="n">
        <v>189390</v>
      </c>
      <c r="E2" s="6" t="n">
        <v>0</v>
      </c>
      <c r="F2" s="6" t="n">
        <v>6891</v>
      </c>
      <c r="G2" s="6" t="n">
        <v>120731</v>
      </c>
      <c r="H2" s="6" t="n">
        <v>865295</v>
      </c>
    </row>
    <row r="3" spans="1:8">
      <c r="A3" s="4" t="s">
        <v>148</v>
      </c>
      <c r="B3" s="5" t="n">
        <v>68666</v>
      </c>
    </row>
    <row r="4" spans="1:8">
      <c r="A4" s="4" t="s">
        <v>118</v>
      </c>
      <c r="B4" s="6" t="n">
        <v>0</v>
      </c>
      <c r="C4" s="5" t="n">
        <v>0</v>
      </c>
      <c r="D4" s="5" t="n">
        <v>29568</v>
      </c>
      <c r="E4" s="5" t="n">
        <v>0</v>
      </c>
      <c r="F4" s="5" t="n">
        <v>0</v>
      </c>
      <c r="G4" s="5" t="n">
        <v>14899</v>
      </c>
      <c r="H4" s="5" t="n">
        <v>44467</v>
      </c>
    </row>
    <row r="5" spans="1:8">
      <c r="A5" s="4" t="s">
        <v>149</v>
      </c>
      <c r="B5" s="5" t="n">
        <v>0</v>
      </c>
      <c r="C5" s="5" t="n">
        <v>0</v>
      </c>
      <c r="D5" s="5" t="n">
        <v>0</v>
      </c>
      <c r="E5" s="5" t="n">
        <v>0</v>
      </c>
      <c r="F5" s="5" t="n">
        <v>-2869</v>
      </c>
      <c r="G5" s="5" t="n">
        <v>-2580</v>
      </c>
      <c r="H5" s="5" t="n">
        <v>-5449</v>
      </c>
    </row>
    <row r="6" spans="1:8">
      <c r="A6" s="4" t="s">
        <v>150</v>
      </c>
      <c r="B6" s="6" t="n">
        <v>7</v>
      </c>
      <c r="C6" s="5" t="n">
        <v>3755</v>
      </c>
      <c r="D6" s="5" t="n">
        <v>0</v>
      </c>
      <c r="E6" s="5" t="n">
        <v>0</v>
      </c>
      <c r="F6" s="5" t="n">
        <v>0</v>
      </c>
      <c r="G6" s="5" t="n">
        <v>0</v>
      </c>
      <c r="H6" s="5" t="n">
        <v>3762</v>
      </c>
    </row>
    <row r="7" spans="1:8">
      <c r="A7" s="4" t="s">
        <v>151</v>
      </c>
      <c r="B7" s="5" t="n">
        <v>702</v>
      </c>
    </row>
    <row r="8" spans="1:8">
      <c r="A8" s="4" t="s">
        <v>152</v>
      </c>
      <c r="B8" s="6" t="n">
        <v>1</v>
      </c>
      <c r="C8" s="5" t="n">
        <v>1291</v>
      </c>
      <c r="D8" s="5" t="n">
        <v>0</v>
      </c>
      <c r="E8" s="5" t="n">
        <v>0</v>
      </c>
      <c r="F8" s="5" t="n">
        <v>0</v>
      </c>
      <c r="G8" s="5" t="n">
        <v>0</v>
      </c>
      <c r="H8" s="5" t="n">
        <v>1292</v>
      </c>
    </row>
    <row r="9" spans="1:8">
      <c r="A9" s="4" t="s">
        <v>153</v>
      </c>
      <c r="B9" s="5" t="n">
        <v>137</v>
      </c>
    </row>
    <row r="10" spans="1:8">
      <c r="A10" s="4" t="s">
        <v>154</v>
      </c>
      <c r="B10" s="6" t="n">
        <v>0</v>
      </c>
      <c r="C10" s="5" t="n">
        <v>1132</v>
      </c>
      <c r="D10" s="5" t="n">
        <v>0</v>
      </c>
      <c r="E10" s="5" t="n">
        <v>0</v>
      </c>
      <c r="F10" s="5" t="n">
        <v>0</v>
      </c>
      <c r="G10" s="5" t="n">
        <v>0</v>
      </c>
      <c r="H10" s="5" t="n">
        <v>1132</v>
      </c>
    </row>
    <row r="11" spans="1:8">
      <c r="A11" s="4" t="s">
        <v>155</v>
      </c>
      <c r="B11" s="5" t="n">
        <v>0</v>
      </c>
      <c r="C11" s="5" t="n">
        <v>148</v>
      </c>
      <c r="D11" s="5" t="n">
        <v>0</v>
      </c>
      <c r="E11" s="5" t="n">
        <v>0</v>
      </c>
      <c r="F11" s="5" t="n">
        <v>0</v>
      </c>
      <c r="G11" s="5" t="n">
        <v>17849</v>
      </c>
      <c r="H11" s="5" t="n">
        <v>17997</v>
      </c>
    </row>
    <row r="12" spans="1:8">
      <c r="A12" s="4" t="s">
        <v>156</v>
      </c>
      <c r="B12" s="5" t="n">
        <v>0</v>
      </c>
      <c r="C12" s="5" t="n">
        <v>0</v>
      </c>
      <c r="D12" s="5" t="n">
        <v>0</v>
      </c>
      <c r="E12" s="5" t="n">
        <v>0</v>
      </c>
      <c r="F12" s="5" t="n">
        <v>0</v>
      </c>
      <c r="G12" s="5" t="n">
        <v>-8196</v>
      </c>
      <c r="H12" s="5" t="n">
        <v>-8196</v>
      </c>
    </row>
    <row r="13" spans="1:8">
      <c r="A13" s="4" t="s">
        <v>157</v>
      </c>
      <c r="B13" s="5" t="n">
        <v>0</v>
      </c>
      <c r="C13" s="5" t="n">
        <v>0</v>
      </c>
      <c r="D13" s="5" t="n">
        <v>0</v>
      </c>
      <c r="E13" s="5" t="n">
        <v>-6787</v>
      </c>
      <c r="F13" s="5" t="n">
        <v>0</v>
      </c>
      <c r="G13" s="5" t="n">
        <v>0</v>
      </c>
      <c r="H13" s="5" t="n">
        <v>-6787</v>
      </c>
    </row>
    <row r="14" spans="1:8">
      <c r="A14" s="4" t="s">
        <v>158</v>
      </c>
      <c r="B14" s="6" t="n">
        <v>695</v>
      </c>
      <c r="C14" s="5" t="n">
        <v>553922</v>
      </c>
      <c r="D14" s="5" t="n">
        <v>218958</v>
      </c>
      <c r="E14" s="5" t="n">
        <v>-6787</v>
      </c>
      <c r="F14" s="5" t="n">
        <v>4022</v>
      </c>
      <c r="G14" s="5" t="n">
        <v>142703</v>
      </c>
      <c r="H14" s="5" t="n">
        <v>913513</v>
      </c>
    </row>
    <row r="15" spans="1:8">
      <c r="A15" s="4" t="s">
        <v>159</v>
      </c>
      <c r="B15" s="5" t="n">
        <v>69505</v>
      </c>
    </row>
    <row r="16" spans="1:8">
      <c r="A16" s="4" t="s">
        <v>160</v>
      </c>
      <c r="B16" s="6" t="n">
        <v>694</v>
      </c>
      <c r="C16" s="5" t="n">
        <v>552977</v>
      </c>
      <c r="D16" s="5" t="n">
        <v>205953</v>
      </c>
      <c r="E16" s="5" t="n">
        <v>0</v>
      </c>
      <c r="F16" s="5" t="n">
        <v>23756</v>
      </c>
      <c r="G16" s="5" t="n">
        <v>134686</v>
      </c>
      <c r="H16" s="5" t="n">
        <v>918066</v>
      </c>
    </row>
    <row r="17" spans="1:8">
      <c r="A17" s="4" t="s">
        <v>161</v>
      </c>
      <c r="B17" s="5" t="n">
        <v>69443</v>
      </c>
    </row>
    <row r="18" spans="1:8">
      <c r="A18" s="4" t="s">
        <v>118</v>
      </c>
      <c r="B18" s="6" t="n">
        <v>0</v>
      </c>
      <c r="C18" s="5" t="n">
        <v>0</v>
      </c>
      <c r="D18" s="5" t="n">
        <v>13005</v>
      </c>
      <c r="E18" s="5" t="n">
        <v>0</v>
      </c>
      <c r="F18" s="5" t="n">
        <v>0</v>
      </c>
      <c r="G18" s="5" t="n">
        <v>6792</v>
      </c>
      <c r="H18" s="5" t="n">
        <v>19797</v>
      </c>
    </row>
    <row r="19" spans="1:8">
      <c r="A19" s="4" t="s">
        <v>149</v>
      </c>
      <c r="B19" s="5" t="n">
        <v>0</v>
      </c>
      <c r="C19" s="5" t="n">
        <v>0</v>
      </c>
      <c r="D19" s="5" t="n">
        <v>0</v>
      </c>
      <c r="E19" s="5" t="n">
        <v>0</v>
      </c>
      <c r="F19" s="5" t="n">
        <v>-19734</v>
      </c>
      <c r="G19" s="5" t="n">
        <v>-4773</v>
      </c>
      <c r="H19" s="5" t="n">
        <v>-24507</v>
      </c>
    </row>
    <row r="20" spans="1:8">
      <c r="A20" s="4" t="s">
        <v>150</v>
      </c>
      <c r="B20" s="6" t="n">
        <v>1</v>
      </c>
      <c r="C20" s="5" t="n">
        <v>162</v>
      </c>
      <c r="D20" s="5" t="n">
        <v>0</v>
      </c>
      <c r="E20" s="5" t="n">
        <v>0</v>
      </c>
      <c r="F20" s="5" t="n">
        <v>0</v>
      </c>
      <c r="G20" s="5" t="n">
        <v>0</v>
      </c>
      <c r="H20" s="5" t="n">
        <v>163</v>
      </c>
    </row>
    <row r="21" spans="1:8">
      <c r="A21" s="4" t="s">
        <v>151</v>
      </c>
      <c r="B21" s="5" t="n">
        <v>39</v>
      </c>
    </row>
    <row r="22" spans="1:8">
      <c r="A22" s="4" t="s">
        <v>152</v>
      </c>
      <c r="B22" s="6" t="n">
        <v>0</v>
      </c>
      <c r="C22" s="5" t="n">
        <v>449</v>
      </c>
      <c r="D22" s="5" t="n">
        <v>0</v>
      </c>
      <c r="E22" s="5" t="n">
        <v>0</v>
      </c>
      <c r="F22" s="5" t="n">
        <v>0</v>
      </c>
      <c r="G22" s="5" t="n">
        <v>0</v>
      </c>
      <c r="H22" s="5" t="n">
        <v>449</v>
      </c>
    </row>
    <row r="23" spans="1:8">
      <c r="A23" s="4" t="s">
        <v>153</v>
      </c>
      <c r="B23" s="5" t="n">
        <v>23</v>
      </c>
    </row>
    <row r="24" spans="1:8">
      <c r="A24" s="4" t="s">
        <v>154</v>
      </c>
      <c r="B24" s="6" t="n">
        <v>0</v>
      </c>
      <c r="C24" s="5" t="n">
        <v>334</v>
      </c>
      <c r="D24" s="5" t="n">
        <v>0</v>
      </c>
      <c r="E24" s="5" t="n">
        <v>0</v>
      </c>
      <c r="F24" s="5" t="n">
        <v>0</v>
      </c>
      <c r="G24" s="5" t="n">
        <v>0</v>
      </c>
      <c r="H24" s="5" t="n">
        <v>334</v>
      </c>
    </row>
    <row r="25" spans="1:8">
      <c r="A25" s="4" t="s">
        <v>155</v>
      </c>
      <c r="B25" s="5" t="n">
        <v>0</v>
      </c>
      <c r="C25" s="5" t="n">
        <v>0</v>
      </c>
      <c r="D25" s="5" t="n">
        <v>0</v>
      </c>
      <c r="E25" s="5" t="n">
        <v>0</v>
      </c>
      <c r="F25" s="5" t="n">
        <v>0</v>
      </c>
      <c r="G25" s="5" t="n">
        <v>5998</v>
      </c>
      <c r="H25" s="5" t="n">
        <v>5998</v>
      </c>
    </row>
    <row r="26" spans="1:8">
      <c r="A26" s="4" t="s">
        <v>157</v>
      </c>
      <c r="B26" s="5" t="n">
        <v>0</v>
      </c>
      <c r="C26" s="5" t="n">
        <v>0</v>
      </c>
      <c r="D26" s="5" t="n">
        <v>0</v>
      </c>
      <c r="E26" s="5" t="n">
        <v>-6787</v>
      </c>
      <c r="F26" s="5" t="n">
        <v>0</v>
      </c>
      <c r="G26" s="5" t="n">
        <v>0</v>
      </c>
      <c r="H26" s="5" t="n">
        <v>-6787</v>
      </c>
    </row>
    <row r="27" spans="1:8">
      <c r="A27" s="4" t="s">
        <v>158</v>
      </c>
      <c r="B27" s="6" t="n">
        <v>695</v>
      </c>
      <c r="C27" s="5" t="n">
        <v>553922</v>
      </c>
      <c r="D27" s="5" t="n">
        <v>218958</v>
      </c>
      <c r="E27" s="5" t="n">
        <v>-6787</v>
      </c>
      <c r="F27" s="5" t="n">
        <v>4022</v>
      </c>
      <c r="G27" s="5" t="n">
        <v>142703</v>
      </c>
      <c r="H27" s="5" t="n">
        <v>913513</v>
      </c>
    </row>
    <row r="28" spans="1:8">
      <c r="A28" s="4" t="s">
        <v>159</v>
      </c>
      <c r="B28" s="5" t="n">
        <v>69505</v>
      </c>
    </row>
    <row r="29" spans="1:8">
      <c r="A29" s="4" t="s">
        <v>162</v>
      </c>
      <c r="B29" s="6" t="n">
        <v>0</v>
      </c>
      <c r="C29" s="5" t="n">
        <v>0</v>
      </c>
      <c r="D29" s="5" t="n">
        <v>1083</v>
      </c>
      <c r="E29" s="5" t="n">
        <v>0</v>
      </c>
      <c r="F29" s="5" t="n">
        <v>0</v>
      </c>
      <c r="G29" s="5" t="n">
        <v>121</v>
      </c>
      <c r="H29" s="5" t="n">
        <v>1204</v>
      </c>
    </row>
    <row r="30" spans="1:8">
      <c r="A30" s="4" t="s">
        <v>163</v>
      </c>
      <c r="B30" s="5" t="n">
        <v>0</v>
      </c>
      <c r="C30" s="5" t="n">
        <v>0</v>
      </c>
      <c r="D30" s="5" t="n">
        <v>-1130</v>
      </c>
      <c r="E30" s="5" t="n">
        <v>0</v>
      </c>
      <c r="F30" s="5" t="n">
        <v>0</v>
      </c>
      <c r="G30" s="5" t="n">
        <v>-3</v>
      </c>
      <c r="H30" s="5" t="n">
        <v>-1133</v>
      </c>
    </row>
    <row r="31" spans="1:8">
      <c r="A31" s="4" t="s">
        <v>164</v>
      </c>
      <c r="B31" s="6" t="n">
        <v>697</v>
      </c>
      <c r="C31" s="5" t="n">
        <v>555606</v>
      </c>
      <c r="D31" s="5" t="n">
        <v>231445</v>
      </c>
      <c r="E31" s="5" t="n">
        <v>-23111</v>
      </c>
      <c r="F31" s="5" t="n">
        <v>-4966</v>
      </c>
      <c r="G31" s="5" t="n">
        <v>144898</v>
      </c>
      <c r="H31" s="5" t="n">
        <v>904569</v>
      </c>
    </row>
    <row r="32" spans="1:8">
      <c r="A32" s="4" t="s">
        <v>165</v>
      </c>
      <c r="B32" s="5" t="n">
        <v>69700</v>
      </c>
    </row>
    <row r="33" spans="1:8">
      <c r="A33" s="4" t="s">
        <v>118</v>
      </c>
      <c r="B33" s="6" t="n">
        <v>0</v>
      </c>
      <c r="C33" s="5" t="n">
        <v>0</v>
      </c>
      <c r="D33" s="5" t="n">
        <v>20093</v>
      </c>
      <c r="E33" s="5" t="n">
        <v>0</v>
      </c>
      <c r="F33" s="5" t="n">
        <v>0</v>
      </c>
      <c r="G33" s="5" t="n">
        <v>7361</v>
      </c>
      <c r="H33" s="5" t="n">
        <v>27454</v>
      </c>
    </row>
    <row r="34" spans="1:8">
      <c r="A34" s="4" t="s">
        <v>149</v>
      </c>
      <c r="B34" s="5" t="n">
        <v>0</v>
      </c>
      <c r="C34" s="5" t="n">
        <v>0</v>
      </c>
      <c r="D34" s="5" t="n">
        <v>0</v>
      </c>
      <c r="E34" s="5" t="n">
        <v>0</v>
      </c>
      <c r="F34" s="5" t="n">
        <v>-9461</v>
      </c>
      <c r="G34" s="5" t="n">
        <v>169</v>
      </c>
      <c r="H34" s="5" t="n">
        <v>-9292</v>
      </c>
    </row>
    <row r="35" spans="1:8">
      <c r="A35" s="4" t="s">
        <v>150</v>
      </c>
      <c r="B35" s="6" t="n">
        <v>2</v>
      </c>
      <c r="C35" s="5" t="n">
        <v>961</v>
      </c>
      <c r="D35" s="5" t="n">
        <v>0</v>
      </c>
      <c r="E35" s="5" t="n">
        <v>0</v>
      </c>
      <c r="F35" s="5" t="n">
        <v>0</v>
      </c>
      <c r="G35" s="5" t="n">
        <v>0</v>
      </c>
      <c r="H35" s="5" t="n">
        <v>963</v>
      </c>
    </row>
    <row r="36" spans="1:8">
      <c r="A36" s="4" t="s">
        <v>151</v>
      </c>
      <c r="B36" s="5" t="n">
        <v>174</v>
      </c>
    </row>
    <row r="37" spans="1:8">
      <c r="A37" s="4" t="s">
        <v>152</v>
      </c>
      <c r="B37" s="6" t="n">
        <v>1</v>
      </c>
      <c r="C37" s="5" t="n">
        <v>1853</v>
      </c>
      <c r="D37" s="5" t="n">
        <v>0</v>
      </c>
      <c r="E37" s="5" t="n">
        <v>0</v>
      </c>
      <c r="F37" s="5" t="n">
        <v>0</v>
      </c>
      <c r="G37" s="5" t="n">
        <v>0</v>
      </c>
      <c r="H37" s="5" t="n">
        <v>1854</v>
      </c>
    </row>
    <row r="38" spans="1:8">
      <c r="A38" s="4" t="s">
        <v>153</v>
      </c>
      <c r="B38" s="5" t="n">
        <v>170</v>
      </c>
    </row>
    <row r="39" spans="1:8">
      <c r="A39" s="4" t="s">
        <v>154</v>
      </c>
      <c r="B39" s="6" t="n">
        <v>0</v>
      </c>
      <c r="C39" s="5" t="n">
        <v>1017</v>
      </c>
      <c r="D39" s="5" t="n">
        <v>0</v>
      </c>
      <c r="E39" s="5" t="n">
        <v>0</v>
      </c>
      <c r="F39" s="5" t="n">
        <v>0</v>
      </c>
      <c r="G39" s="5" t="n">
        <v>0</v>
      </c>
      <c r="H39" s="5" t="n">
        <v>1017</v>
      </c>
    </row>
    <row r="40" spans="1:8">
      <c r="A40" s="4" t="s">
        <v>155</v>
      </c>
      <c r="B40" s="5" t="n">
        <v>0</v>
      </c>
      <c r="C40" s="5" t="n">
        <v>0</v>
      </c>
      <c r="D40" s="5" t="n">
        <v>0</v>
      </c>
      <c r="E40" s="5" t="n">
        <v>0</v>
      </c>
      <c r="F40" s="5" t="n">
        <v>0</v>
      </c>
      <c r="G40" s="5" t="n">
        <v>29394</v>
      </c>
      <c r="H40" s="5" t="n">
        <v>29394</v>
      </c>
    </row>
    <row r="41" spans="1:8">
      <c r="A41" s="4" t="s">
        <v>156</v>
      </c>
      <c r="B41" s="5" t="n">
        <v>0</v>
      </c>
      <c r="C41" s="5" t="n">
        <v>0</v>
      </c>
      <c r="D41" s="5" t="n">
        <v>0</v>
      </c>
      <c r="E41" s="5" t="n">
        <v>0</v>
      </c>
      <c r="F41" s="5" t="n">
        <v>0</v>
      </c>
      <c r="G41" s="5" t="n">
        <v>-44939</v>
      </c>
      <c r="H41" s="5" t="n">
        <v>-44939</v>
      </c>
    </row>
    <row r="42" spans="1:8">
      <c r="A42" s="4" t="s">
        <v>166</v>
      </c>
      <c r="B42" s="5" t="n">
        <v>0</v>
      </c>
      <c r="C42" s="5" t="n">
        <v>0</v>
      </c>
      <c r="D42" s="5" t="n">
        <v>0</v>
      </c>
      <c r="E42" s="5" t="n">
        <v>0</v>
      </c>
      <c r="F42" s="5" t="n">
        <v>0</v>
      </c>
      <c r="G42" s="5" t="n">
        <v>-57</v>
      </c>
      <c r="H42" s="5" t="n">
        <v>-57</v>
      </c>
    </row>
    <row r="43" spans="1:8">
      <c r="A43" s="4" t="s">
        <v>157</v>
      </c>
      <c r="B43" s="5" t="n">
        <v>0</v>
      </c>
      <c r="C43" s="5" t="n">
        <v>0</v>
      </c>
      <c r="D43" s="5" t="n">
        <v>0</v>
      </c>
      <c r="E43" s="5" t="n">
        <v>-10696</v>
      </c>
      <c r="F43" s="5" t="n">
        <v>0</v>
      </c>
      <c r="G43" s="5" t="n">
        <v>0</v>
      </c>
      <c r="H43" s="5" t="n">
        <v>-10696</v>
      </c>
    </row>
    <row r="44" spans="1:8">
      <c r="A44" s="4" t="s">
        <v>167</v>
      </c>
      <c r="B44" s="6" t="n">
        <v>700</v>
      </c>
      <c r="C44" s="5" t="n">
        <v>559437</v>
      </c>
      <c r="D44" s="5" t="n">
        <v>251491</v>
      </c>
      <c r="E44" s="5" t="n">
        <v>-33807</v>
      </c>
      <c r="F44" s="5" t="n">
        <v>-14427</v>
      </c>
      <c r="G44" s="5" t="n">
        <v>136944</v>
      </c>
      <c r="H44" s="5" t="n">
        <v>900338</v>
      </c>
    </row>
    <row r="45" spans="1:8">
      <c r="A45" s="4" t="s">
        <v>168</v>
      </c>
      <c r="B45" s="5" t="n">
        <v>70044</v>
      </c>
    </row>
    <row r="46" spans="1:8">
      <c r="A46" s="4" t="s">
        <v>169</v>
      </c>
      <c r="B46" s="6" t="n">
        <v>700</v>
      </c>
      <c r="C46" s="5" t="n">
        <v>558359</v>
      </c>
      <c r="D46" s="5" t="n">
        <v>245144</v>
      </c>
      <c r="E46" s="5" t="n">
        <v>-33807</v>
      </c>
      <c r="F46" s="5" t="n">
        <v>-6828</v>
      </c>
      <c r="G46" s="5" t="n">
        <v>134760</v>
      </c>
      <c r="H46" s="5" t="n">
        <v>898328</v>
      </c>
    </row>
    <row r="47" spans="1:8">
      <c r="A47" s="4" t="s">
        <v>170</v>
      </c>
      <c r="B47" s="5" t="n">
        <v>69984</v>
      </c>
    </row>
    <row r="48" spans="1:8">
      <c r="A48" s="4" t="s">
        <v>118</v>
      </c>
      <c r="B48" s="6" t="n">
        <v>0</v>
      </c>
      <c r="C48" s="5" t="n">
        <v>0</v>
      </c>
      <c r="D48" s="5" t="n">
        <v>6347</v>
      </c>
      <c r="E48" s="5" t="n">
        <v>0</v>
      </c>
      <c r="F48" s="5" t="n">
        <v>0</v>
      </c>
      <c r="G48" s="5" t="n">
        <v>3487</v>
      </c>
      <c r="H48" s="5" t="n">
        <v>9834</v>
      </c>
    </row>
    <row r="49" spans="1:8">
      <c r="A49" s="4" t="s">
        <v>149</v>
      </c>
      <c r="B49" s="5" t="n">
        <v>0</v>
      </c>
      <c r="C49" s="5" t="n">
        <v>0</v>
      </c>
      <c r="D49" s="5" t="n">
        <v>0</v>
      </c>
      <c r="E49" s="5" t="n">
        <v>0</v>
      </c>
      <c r="F49" s="5" t="n">
        <v>-7599</v>
      </c>
      <c r="G49" s="5" t="n">
        <v>-1255</v>
      </c>
      <c r="H49" s="5" t="n">
        <v>-8854</v>
      </c>
    </row>
    <row r="50" spans="1:8">
      <c r="A50" s="4" t="s">
        <v>150</v>
      </c>
      <c r="B50" s="6" t="n">
        <v>0</v>
      </c>
      <c r="C50" s="5" t="n">
        <v>169</v>
      </c>
      <c r="D50" s="5" t="n">
        <v>0</v>
      </c>
      <c r="E50" s="5" t="n">
        <v>0</v>
      </c>
      <c r="F50" s="5" t="n">
        <v>0</v>
      </c>
      <c r="G50" s="5" t="n">
        <v>0</v>
      </c>
      <c r="H50" s="5" t="n">
        <v>169</v>
      </c>
    </row>
    <row r="51" spans="1:8">
      <c r="A51" s="4" t="s">
        <v>151</v>
      </c>
      <c r="B51" s="5" t="n">
        <v>38</v>
      </c>
    </row>
    <row r="52" spans="1:8">
      <c r="A52" s="4" t="s">
        <v>152</v>
      </c>
      <c r="B52" s="6" t="n">
        <v>0</v>
      </c>
      <c r="C52" s="5" t="n">
        <v>636</v>
      </c>
      <c r="D52" s="5" t="n">
        <v>0</v>
      </c>
      <c r="E52" s="5" t="n">
        <v>0</v>
      </c>
      <c r="F52" s="5" t="n">
        <v>0</v>
      </c>
      <c r="G52" s="5" t="n">
        <v>0</v>
      </c>
      <c r="H52" s="5" t="n">
        <v>636</v>
      </c>
    </row>
    <row r="53" spans="1:8">
      <c r="A53" s="4" t="s">
        <v>153</v>
      </c>
      <c r="B53" s="5" t="n">
        <v>22</v>
      </c>
    </row>
    <row r="54" spans="1:8">
      <c r="A54" s="4" t="s">
        <v>154</v>
      </c>
      <c r="B54" s="6" t="n">
        <v>0</v>
      </c>
      <c r="C54" s="5" t="n">
        <v>273</v>
      </c>
      <c r="D54" s="5" t="n">
        <v>0</v>
      </c>
      <c r="E54" s="5" t="n">
        <v>0</v>
      </c>
      <c r="F54" s="5" t="n">
        <v>0</v>
      </c>
      <c r="G54" s="5" t="n">
        <v>0</v>
      </c>
      <c r="H54" s="5" t="n">
        <v>273</v>
      </c>
    </row>
    <row r="55" spans="1:8">
      <c r="A55" s="4" t="s">
        <v>166</v>
      </c>
      <c r="B55" s="5" t="n">
        <v>0</v>
      </c>
      <c r="C55" s="5" t="n">
        <v>0</v>
      </c>
      <c r="D55" s="5" t="n">
        <v>0</v>
      </c>
      <c r="E55" s="5" t="n">
        <v>0</v>
      </c>
      <c r="F55" s="5" t="n">
        <v>0</v>
      </c>
      <c r="G55" s="5" t="n">
        <v>-48</v>
      </c>
      <c r="H55" s="5" t="n">
        <v>-48</v>
      </c>
    </row>
    <row r="56" spans="1:8">
      <c r="A56" s="4" t="s">
        <v>167</v>
      </c>
      <c r="B56" s="6" t="n">
        <v>700</v>
      </c>
      <c r="C56" s="6" t="n">
        <v>559437</v>
      </c>
      <c r="D56" s="6" t="n">
        <v>251491</v>
      </c>
      <c r="E56" s="6" t="n">
        <v>-33807</v>
      </c>
      <c r="F56" s="6" t="n">
        <v>-14427</v>
      </c>
      <c r="G56" s="6" t="n">
        <v>136944</v>
      </c>
      <c r="H56" s="6" t="n">
        <v>900338</v>
      </c>
    </row>
    <row r="57" spans="1:8">
      <c r="A57" s="4" t="s">
        <v>168</v>
      </c>
      <c r="B57" s="5" t="n">
        <v>700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4"/>
    <col customWidth="1" max="5" min="5" width="4"/>
  </cols>
  <sheetData>
    <row r="1" spans="1:5">
      <c r="A1" s="1" t="s">
        <v>171</v>
      </c>
      <c r="C1" s="2" t="s">
        <v>1</v>
      </c>
    </row>
    <row r="2" spans="1:5">
      <c r="C2" s="2" t="s">
        <v>2</v>
      </c>
      <c r="D2" s="2" t="s">
        <v>103</v>
      </c>
    </row>
    <row r="3" spans="1:5">
      <c r="A3" s="3" t="s">
        <v>172</v>
      </c>
    </row>
    <row r="4" spans="1:5">
      <c r="A4" s="4" t="s">
        <v>118</v>
      </c>
      <c r="C4" s="6" t="n">
        <v>27454</v>
      </c>
      <c r="D4" s="6" t="n">
        <v>44467</v>
      </c>
    </row>
    <row r="5" spans="1:5">
      <c r="A5" s="3" t="s">
        <v>173</v>
      </c>
    </row>
    <row r="6" spans="1:5">
      <c r="A6" s="4" t="s">
        <v>174</v>
      </c>
      <c r="C6" s="5" t="n">
        <v>60387</v>
      </c>
      <c r="D6" s="5" t="n">
        <v>64485</v>
      </c>
    </row>
    <row r="7" spans="1:5">
      <c r="A7" s="3" t="s">
        <v>175</v>
      </c>
    </row>
    <row r="8" spans="1:5">
      <c r="A8" s="4" t="s">
        <v>176</v>
      </c>
      <c r="C8" s="5" t="n">
        <v>-14185</v>
      </c>
      <c r="D8" s="5" t="n">
        <v>-15097</v>
      </c>
    </row>
    <row r="9" spans="1:5">
      <c r="A9" s="4" t="s">
        <v>61</v>
      </c>
      <c r="C9" s="5" t="n">
        <v>-15083</v>
      </c>
      <c r="D9" s="5" t="n">
        <v>-8386</v>
      </c>
    </row>
    <row r="10" spans="1:5">
      <c r="A10" s="4" t="s">
        <v>63</v>
      </c>
      <c r="C10" s="5" t="n">
        <v>-9406</v>
      </c>
      <c r="D10" s="5" t="n">
        <v>-9330</v>
      </c>
    </row>
    <row r="11" spans="1:5">
      <c r="A11" s="4" t="s">
        <v>177</v>
      </c>
      <c r="C11" s="5" t="n">
        <v>-25663</v>
      </c>
      <c r="D11" s="5" t="n">
        <v>10818</v>
      </c>
    </row>
    <row r="12" spans="1:5">
      <c r="A12" s="4" t="s">
        <v>178</v>
      </c>
      <c r="C12" s="5" t="n">
        <v>23504</v>
      </c>
      <c r="D12" s="5" t="n">
        <v>86957</v>
      </c>
    </row>
    <row r="13" spans="1:5">
      <c r="A13" s="3" t="s">
        <v>179</v>
      </c>
    </row>
    <row r="14" spans="1:5">
      <c r="A14" s="4" t="s">
        <v>180</v>
      </c>
      <c r="C14" s="5" t="n">
        <v>-160149</v>
      </c>
      <c r="D14" s="5" t="n">
        <v>-64372</v>
      </c>
    </row>
    <row r="15" spans="1:5">
      <c r="A15" s="4" t="s">
        <v>181</v>
      </c>
      <c r="C15" s="5" t="n">
        <v>17694</v>
      </c>
      <c r="D15" s="5" t="n">
        <v>0</v>
      </c>
    </row>
    <row r="16" spans="1:5">
      <c r="A16" s="4" t="s">
        <v>132</v>
      </c>
      <c r="C16" s="5" t="n">
        <v>-24</v>
      </c>
      <c r="D16" s="5" t="n">
        <v>313</v>
      </c>
      <c r="E16" s="4" t="s">
        <v>182</v>
      </c>
    </row>
    <row r="17" spans="1:5">
      <c r="A17" s="4" t="s">
        <v>183</v>
      </c>
      <c r="C17" s="5" t="n">
        <v>-142479</v>
      </c>
      <c r="D17" s="5" t="n">
        <v>-64059</v>
      </c>
      <c r="E17" s="4" t="s">
        <v>182</v>
      </c>
    </row>
    <row r="18" spans="1:5">
      <c r="A18" s="3" t="s">
        <v>184</v>
      </c>
    </row>
    <row r="19" spans="1:5">
      <c r="A19" s="4" t="s">
        <v>185</v>
      </c>
      <c r="C19" s="5" t="n">
        <v>53227</v>
      </c>
      <c r="D19" s="5" t="n">
        <v>0</v>
      </c>
    </row>
    <row r="20" spans="1:5">
      <c r="A20" s="4" t="s">
        <v>155</v>
      </c>
      <c r="C20" s="5" t="n">
        <v>29394</v>
      </c>
      <c r="D20" s="5" t="n">
        <v>17997</v>
      </c>
    </row>
    <row r="21" spans="1:5">
      <c r="A21" s="4" t="s">
        <v>186</v>
      </c>
      <c r="C21" s="5" t="n">
        <v>-61319</v>
      </c>
      <c r="D21" s="5" t="n">
        <v>-4170</v>
      </c>
    </row>
    <row r="22" spans="1:5">
      <c r="A22" s="4" t="s">
        <v>187</v>
      </c>
      <c r="C22" s="5" t="n">
        <v>-26102</v>
      </c>
      <c r="D22" s="5" t="n">
        <v>-8166</v>
      </c>
    </row>
    <row r="23" spans="1:5">
      <c r="A23" s="4" t="s">
        <v>157</v>
      </c>
      <c r="C23" s="5" t="n">
        <v>-10696</v>
      </c>
      <c r="D23" s="5" t="n">
        <v>-6787</v>
      </c>
    </row>
    <row r="24" spans="1:5">
      <c r="A24" s="4" t="s">
        <v>188</v>
      </c>
      <c r="C24" s="5" t="n">
        <v>1314</v>
      </c>
      <c r="D24" s="5" t="n">
        <v>4028</v>
      </c>
    </row>
    <row r="25" spans="1:5">
      <c r="A25" s="4" t="s">
        <v>132</v>
      </c>
      <c r="C25" s="5" t="n">
        <v>-92</v>
      </c>
      <c r="D25" s="5" t="n">
        <v>-274</v>
      </c>
    </row>
    <row r="26" spans="1:5">
      <c r="A26" s="4" t="s">
        <v>189</v>
      </c>
      <c r="C26" s="5" t="n">
        <v>-14274</v>
      </c>
      <c r="D26" s="5" t="n">
        <v>2628</v>
      </c>
    </row>
    <row r="27" spans="1:5">
      <c r="A27" s="4" t="s">
        <v>190</v>
      </c>
      <c r="C27" s="5" t="n">
        <v>1206</v>
      </c>
      <c r="D27" s="5" t="n">
        <v>-975</v>
      </c>
      <c r="E27" s="4" t="s">
        <v>182</v>
      </c>
    </row>
    <row r="28" spans="1:5">
      <c r="A28" s="4" t="s">
        <v>191</v>
      </c>
      <c r="C28" s="5" t="n">
        <v>-132043</v>
      </c>
      <c r="D28" s="5" t="n">
        <v>24551</v>
      </c>
      <c r="E28" s="4" t="s">
        <v>182</v>
      </c>
    </row>
    <row r="29" spans="1:5">
      <c r="A29" s="4" t="s">
        <v>192</v>
      </c>
      <c r="B29" s="4" t="s">
        <v>182</v>
      </c>
      <c r="C29" s="5" t="n">
        <v>331989</v>
      </c>
      <c r="D29" s="5" t="n">
        <v>310936</v>
      </c>
    </row>
    <row r="30" spans="1:5">
      <c r="A30" s="4" t="s">
        <v>193</v>
      </c>
      <c r="C30" s="5" t="n">
        <v>199946</v>
      </c>
      <c r="D30" s="5" t="n">
        <v>335487</v>
      </c>
      <c r="E30" s="4" t="s">
        <v>182</v>
      </c>
    </row>
    <row r="31" spans="1:5">
      <c r="A31" s="3" t="s">
        <v>194</v>
      </c>
    </row>
    <row r="32" spans="1:5">
      <c r="A32" s="4" t="s">
        <v>195</v>
      </c>
      <c r="C32" s="5" t="n">
        <v>20015</v>
      </c>
      <c r="D32" s="5" t="n">
        <v>6958</v>
      </c>
    </row>
    <row r="33" spans="1:5">
      <c r="A33" s="4" t="s">
        <v>196</v>
      </c>
      <c r="C33" s="5" t="n">
        <v>11686</v>
      </c>
      <c r="D33" s="5" t="n">
        <v>0</v>
      </c>
    </row>
    <row r="34" spans="1:5">
      <c r="A34" s="4" t="s">
        <v>197</v>
      </c>
      <c r="C34" s="6" t="n">
        <v>18760</v>
      </c>
      <c r="D34" s="6" t="n">
        <v>0</v>
      </c>
    </row>
    <row r="35" spans="1:5"/>
    <row r="36" spans="1:5">
      <c r="A36" s="4" t="s">
        <v>182</v>
      </c>
      <c r="B36" s="4" t="s">
        <v>198</v>
      </c>
    </row>
  </sheetData>
  <mergeCells count="5">
    <mergeCell ref="A1:B2"/>
    <mergeCell ref="C1:E1"/>
    <mergeCell ref="D2:E2"/>
    <mergeCell ref="A35:D35"/>
    <mergeCell ref="B36:D3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4T21:13:16Z</dcterms:created>
  <dcterms:modified xmlns:dcterms="http://purl.org/dc/terms/" xmlns:xsi="http://www.w3.org/2001/XMLSchema-instance" xsi:type="dcterms:W3CDTF">2019-09-04T21:13:16Z</dcterms:modified>
</cp:coreProperties>
</file>